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Property, Plant and Equipment_2"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The Company (Detail)"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venue Recognition (Details)" sheetId="32" state="visible" r:id="rId32"/>
    <sheet xmlns:r="http://schemas.openxmlformats.org/officeDocument/2006/relationships" name="Investments (Detail)"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Inventory (Detail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Accrued Expenses and Other Cu_3" sheetId="39" state="visible" r:id="rId39"/>
    <sheet xmlns:r="http://schemas.openxmlformats.org/officeDocument/2006/relationships" name="Debt - Additional Information (" sheetId="40" state="visible" r:id="rId40"/>
    <sheet xmlns:r="http://schemas.openxmlformats.org/officeDocument/2006/relationships" name="Debt - Summary of Carrying Valu"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Based Compensation - Allo"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Rest" sheetId="47" state="visible" r:id="rId47"/>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ERI</t>
  </si>
  <si>
    <t>Entity Registrant Name</t>
  </si>
  <si>
    <t>AERIE PHARMACEUTICALS INC</t>
  </si>
  <si>
    <t>Entity CIK</t>
  </si>
  <si>
    <t>Current Fiscal Year End Date</t>
  </si>
  <si>
    <t>--12-31</t>
  </si>
  <si>
    <t>Emerging Growth Company</t>
  </si>
  <si>
    <t>Smaller Reporting Company</t>
  </si>
  <si>
    <t>Entity Filer Category</t>
  </si>
  <si>
    <t>Large Accelerated Filer</t>
  </si>
  <si>
    <t>Entity Common Stock, Shares Outstanding (in shares)</t>
  </si>
  <si>
    <t>Condensed Consolidated Balance Sheets (Unaudited) - USD ($) $ in Thousands</t>
  </si>
  <si>
    <t>Dec. 31, 2017</t>
  </si>
  <si>
    <t>Current assets</t>
  </si>
  <si>
    <t>Cash and cash equivalents</t>
  </si>
  <si>
    <t>Short-term investments</t>
  </si>
  <si>
    <t>Accounts receivable, net</t>
  </si>
  <si>
    <t>Inventory</t>
  </si>
  <si>
    <t>Prepaid expenses and other current assets</t>
  </si>
  <si>
    <t>Total current assets</t>
  </si>
  <si>
    <t>Property, plant and equipment, net</t>
  </si>
  <si>
    <t>Other assets</t>
  </si>
  <si>
    <t>Total assets</t>
  </si>
  <si>
    <t>Current liabilities</t>
  </si>
  <si>
    <t>Accounts payable</t>
  </si>
  <si>
    <t>Accrued expenses and other current liabilities</t>
  </si>
  <si>
    <t>Total current liabilities</t>
  </si>
  <si>
    <t>Convertible notes, net</t>
  </si>
  <si>
    <t>Other non-current liabilities</t>
  </si>
  <si>
    <t>Total liabilities</t>
  </si>
  <si>
    <t>Commitments and contingencies (Note 12)</t>
  </si>
  <si>
    <t xml:space="preserve"> </t>
  </si>
  <si>
    <t>Stockholders’ equity</t>
  </si>
  <si>
    <t>Preferred stock, $0.001 par value; 15,000,000 shares authorized as of September 30, 2018 and December 31, 2017; None issued and outstanding</t>
  </si>
  <si>
    <t>Common stock, $0.001 par value; 150,000,000 shares authorized as of September 30, 2018 and December 31, 2017; 45,451,227 and 36,947,637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7</t>
  </si>
  <si>
    <t>Revenues</t>
  </si>
  <si>
    <t>Costs and expenses:</t>
  </si>
  <si>
    <t>Cost of goods sold</t>
  </si>
  <si>
    <t>Selling, general and administrative</t>
  </si>
  <si>
    <t>Research and development</t>
  </si>
  <si>
    <t>Total costs and expenses</t>
  </si>
  <si>
    <t>Loss from operations</t>
  </si>
  <si>
    <t>Other income (expense), net</t>
  </si>
  <si>
    <t>Loss before income taxes</t>
  </si>
  <si>
    <t>Income tax expense</t>
  </si>
  <si>
    <t>Net loss</t>
  </si>
  <si>
    <t>Net loss per common share—basic and diluted (in dollars per share)</t>
  </si>
  <si>
    <t>Weighted average number of common shares outstanding—basic and diluted (in shares)</t>
  </si>
  <si>
    <t>Unrealized gain (loss) on available-for-sale investments</t>
  </si>
  <si>
    <t>Comprehensive loss</t>
  </si>
  <si>
    <t>Product revenues, net</t>
  </si>
  <si>
    <t>Condensed Consolidated Statements of Cash Flows (Unaudited) - USD ($)</t>
  </si>
  <si>
    <t>Cash flows from operating activities</t>
  </si>
  <si>
    <t>Adjustments to reconcile net loss to net cash used in operating activities</t>
  </si>
  <si>
    <t>Depreciation</t>
  </si>
  <si>
    <t>Amortization of debt issuance costs and fees</t>
  </si>
  <si>
    <t>Amortization and accretion of premium or discount on investments, net</t>
  </si>
  <si>
    <t>Stock-based compensation</t>
  </si>
  <si>
    <t>Induced conversion of convertible notes</t>
  </si>
  <si>
    <t>Unrealized foreign exchange (gain) loss</t>
  </si>
  <si>
    <t>Changes in operating assets and liabilities</t>
  </si>
  <si>
    <t>Prepaid, current and other assets</t>
  </si>
  <si>
    <t>Accounts payable, accrued expenses and other current liabilities</t>
  </si>
  <si>
    <t>Net cash used in operating activities</t>
  </si>
  <si>
    <t>Cash flows from investing activities</t>
  </si>
  <si>
    <t>Purchase of available-for-sale investments</t>
  </si>
  <si>
    <t>Proceeds from sales and maturities of investments</t>
  </si>
  <si>
    <t>Purchase of property, plant and equipment</t>
  </si>
  <si>
    <t>Net cash provided by (used in) investing activities</t>
  </si>
  <si>
    <t>Cash flows from financing activities</t>
  </si>
  <si>
    <t>Proceeds from sale of common stock, net</t>
  </si>
  <si>
    <t>Proceeds related to issuance of stock for stock-based compensation arrangements, net</t>
  </si>
  <si>
    <t>Payment of debt issuance costs</t>
  </si>
  <si>
    <t>Other financing</t>
  </si>
  <si>
    <t>Net cash provided by financing activities</t>
  </si>
  <si>
    <t>Net change in cash and cash equivalents</t>
  </si>
  <si>
    <t>Cash and cash equivalents, at beginning of period</t>
  </si>
  <si>
    <t>Cash and cash equivalents, at end of period</t>
  </si>
  <si>
    <t>Non-cash financing activities</t>
  </si>
  <si>
    <t>Conversion of convertible notes to common stock</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n ophthalmic pharmaceutical company focused on the discovery, development and commercialization of first-in-class therapies for the treatment of patients with open-angle glaucoma, retina diseases and other diseases of the eye. The Company has its principal executive offices in Durham, North Carolina, and operates as one business segment. The Company has a U.S. Food and Drug Administration (“FDA”) approved product, Rhopressa ® (netarsudil ophthalmic solution) 0.02% (“Rhopressa ® ”), and an advanced-stage product candidate, Rocklatan TM (netarsudil/latanoprost ophthalmic solution) 0.02% / 0.005% (“Rocklatan TM ”), previously referred to as Roclatan TM , both designed to reduce elevated intraocular pressure (“IOP”) in patients with open-angle glaucoma or ocular hypertension. The Company is commercializing Rhopressa ® and intends to commercialize Rocklatan TM , if approved, on its own in North American markets. The Company’s strategy also includes pursuing regulatory approval for Rhopressa ® (named Rhokiinsa ® in Europe) and Rocklatan TM in Europe and Japan on its own, though the products may be named differently in those respective regions. Rhopressa ® is a once-daily eye drop designed to reduce elevated IOP in patients with open-angle glaucoma or ocular hypertension that received FDA approval on December 18, 2017. The Company launched Rhopressa ® in the United States at the end of April 2018. On October 9, 2018, the Company announced that the European Medicines Agency (“EMA”) accepted for review the marketing authorisation application (“MAA”) for Rhopressa ® , which will be marketed under the name Rhokiinsa ® in Europe, if approved. Additionally, the Company completed a Phase 1 clinical trial and commenced a Phase 2 clinical trial in the United States, which were designed to support meeting the requirements of Japan’s Pharmaceuticals and Medical Devices Agency for potential regulatory submission of Rhopressa ® in Japan. These clinical trials have included Japanese and Japanese-American subjects. The Company is also planning to initiate an additional Phase 2 clinical trial on Japanese patients in Japan to support subsequent Phase 3 registration trials that are expected to be conducted in Japan. The Company’s advanced-stage product candidate, Rocklatan TM , is a once-daily fixed-dose combination of Rhopressa ® and latanoprost. The Company submitted a New Drug Application (“NDA”) to the FDA in May 2018 under Section 505(b)(2) of the Federal Food, Drug and Cosmetic Act, which provides for an abbreviated approval pathway, since Rocklatan TM is a fixed dose combination of two FDA-approved drugs in the United States. In July 2018, the Company announced that the NDA was accepted for review by the FDA and the Prescription Drug User Fee Act goal date was set for March 14, 2019, which represents a ten-month review. In Europe, the Company is currently conducting a Phase 3 trial, named Mercury 3, comparing Rocklatan TM to Ganfort ® , a fixed-dose combination product of bimatoprost (a prostaglandin analog) and timolol marketed in Europe, which if successful, is expected to improve its commercialization prospects in that region. Mercury 3 is not necessary for approval in the United States. The Company plans to submit an MAA for Rocklatan TM in Europe in the second half of 2019, if Rhokiinsa ® is approved by the EMA. On July 31, 2017, the Company entered into a collaborative research, development and licensing agreement with DSM, a global science-based company headquartered in the Netherlands. The research collaboration agreement includes an option to license DSM’s bio-erodible polymer implant technology for sustained delivery of certain Aerie compounds to treat ophthalmic diseases. This technology uses polyesteramide polymers to produce an injectable, thin fiber that is minute in size. Preclinical experiments have demonstrated early success in conjunction with Aerie’s preclinical molecule, AR-13503, including demonstration of linear, sustained elution rates over several months and achievement of target retinal drug concentrations. On August 1, 2018, the Company entered into an Amended and Restated Collaborative Research, Development, and License Agreement with DSM (the “Collaboration Agreement”), which provides for (i) a worldwide exclusive license for all ophthalmic indications to DSM’s polyesteramide polymer technology, (ii) continuation of the collaborative research initiatives through the end of 2020, including the transfer of DSM’s formulation technology to Aerie during that time and (iii) access to a preclinical latanoprost implant. Aerie paid $6.0 million to DSM upon execution of the Collaboration Agreement, with an additional $9.0 million payable to DSM through the end of 2020. As a result, $7.4 million related to our expanded collaboration agreement with DSM was expensed to research and development expense for the three months ended September 30, 2018 , which included the upfront payment of $6.0 million . The Collaboration Agreement also includes contingent payments that may be due to DSM upon the achievement of certain development and regulatory milestones. Aerie would also pay royalties to DSM when products are commercialized under this Collaboration Agreement, if any. On October 4, 2017, the Company entered into an Asset Purchase Agreement (the “Agreement”) with Envisia Therapeutics Inc. (“Envisia”) to acquire the rights to use PRINT ® (Particle Replication in Non-wetting Templates) technology in ophthalmology, as well as rights relating to Envisia’s preclinical dexamethasone steroid implant for the potential treatment of diabetic macular edema that utilizes the PRINT ® technology, referred to as AR-1105. The PRINT ® technology is a proprietary system capable of creating precisely-engineered sustained-release products utilizing fully-scalable manufacturing processes. The Company will also focus on using PRINT ® to manufacture injectable implants containing AR-13503, potentially in conjunction with the bio-erodible polymer from DSM. The Company is also evaluating this technology platform for sustained release of therapies to the front of the eye, including to treat glaucoma or ocular hypertension, as examples. The Company commenced operation of its good manufacturing practices-validated manufacturing facility for production of ophthalmic implants using PRINT ® technology in its Durham, North Carolina, facility in October 2018. Prior to 2018, the Company had not generated any revenue. Aerie commenced generating product revenues related to sales of Rhopressa ® in the second quarter of 2018 following its commercial launch of Rhopressa ® in the United States in late April 2018. The Company’s activities from inception until the commercial launch of Rhopressa ® in the United States had primarily consisted of developing product candidates, raising capital and performing research and development activities. The Company has incurred losses and experienced negative operating cash flows since inception. The Company has funded its operations primarily through the sale of equity securities (see Note 10, “Stockholders’ Equity”) and issuance of convertible notes (see Note 9, “Debt”). On July 23, 2018, the Company’s $125.0 million aggregate principal amount of senior secured convertible notes (the “2014 Convertible Notes”) was converted into shares of Aerie common stock. Aerie issued 329,124 additional shares of common stock in order to induce the conversion for which $24.1 million was expensed to other expense on the condensed consolidated statement of operations and comprehensive loss during the three months ended September 30, 2018. In addition, the Company entered into a $100 million senior secured delayed draw term loan facility (the “credit facility”) that matures on July 23, 2024. See Note 9, “Debt,” for additional information. If the Company does not successfully commercialize Rhopressa ® , Rocklatan TM or any future product candidates, it may be unable to achieve profitability. Accordingly, the Company may be required to draw down on the credit facility it entered into in July 2018, or obtain further funding through public or private offerings, debt financings,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and manufacturing efforts.</t>
  </si>
  <si>
    <t>Significant Accounting Policies</t>
  </si>
  <si>
    <t>Accounting Policies [Abstract]</t>
  </si>
  <si>
    <t>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7 included in the Company’s Annual Report on Form 10-K filed with the Securities and Exchange Commission (“SEC”) on March 1, 2018 (“2017 Form 10-K”). The results for the three and nine months ended September 30, 2018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the valuation of stock-based awards and operating expense accruals. Actual results could differ from the Company’s estimates. Revenue Recognition Effective January 1, 2018, the Company adopted Financial Accounting Standards Board (“FASB”) Accounting Standards Codification (“ASC”) Topic 606, Revenue from Contracts with Customers (“ASC Topic 606”). The Company did not generate any revenue prior to the three months ended June 30, 2018, and therefore the adoption of ASC Topic 606 did not have an impact to the Company’s financial statements for any prior periods or upon adoption. In accordance with ASC Topic 606, the Company recognizes revenue when the customer obtains control of a promised good or service, in an amount that reflects the consideration that the Company expects to receive in exchange for the good or service. The reported results for the three and nine months ended September 30, 2018 reflect the application of ASC Topic 606. The Company’s net product revenues are generated through sales of Rhopressa ® , which was approved by the FDA in December 2017 and was commercially launched in the United States on April 30, 2018. See Note 3, “Revenue Recognition,” for more information.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densed consolidated balance sheet. The Company depends on single source suppliers for the active pharmaceutical ingredient (“API”) in Rhopressa ® and the manufacture of finished product. The Company is in the process of adding additional contract manufacturers, which are expected to produce API and finished product commercial supply beginning in the first half of 2019. In addition, the Company is building a new manufacturing plant in Athlone, Ireland, which is expected to produce commercial supplies of Rhopressa ® and, if approved, Rocklatan TM and Rhokiinsa ® . Commercial supply from the Ireland manufacturing plant is expected to be available in 2020. Inventories Prior to the date the Company obtains regulatory approval for its product candidates, manufacturing costs related to commercial production for such product candidates are expensed as selling, general and administrative expense. Once regulatory approval is obtained, the Company capitalizes such costs as inventory. Inventories are stated at the lower of cost or estimated realizable value. The Company determines the cost of inventory using the first-in, first-out (“FIFO”) method.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which primarily relates to the build-out of the Company’s manufacturing plant in Ireland (see Note 7, “Property, Plant and Equipment, Net”).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and computer equipment 3 years Leasehold improvements Lower of estimated useful life or term of lease Investments The Company determines the appropriate classification of its investments in debt and equity securities at the time of purchase. The Company’s investments are comprised of commercial paper and corporate bond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as other comprehensive loss on the condensed consolidated statements of comprehensive loss and as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income (expense), net. Interest income was $0.8 million and $2.5 million for the three and nine months ended September 30, 2018 , respectively, and $0.6 million and $1.3 million for the three and nine months ended September 30, 2017 , respectively. Realized losses of $0.2 million were reclassified out of accumulated other comprehensive loss and recognized within other income (expense), net during the nine months ended September 30, 2018 . There were no realized gains or losses recognized during the three months ended September 30, 2018 or during the three or nine months ended September 30, 2017 .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re were no transfers between the different levels of the fair value hierarchy during the three or nine months ended September 30, 2018 . Stock-Based Compensation The estimated fair value of options to purchase common stock is determined on the date of grant using the Black-Scholes option pricing model. Options granted to non-employees are revalued at each financial reporting period until the required service is performed.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Adoption of New Accounting Standards In August 2018, the FASB issued Accounting Standards Update (“ASU”) 2018-15, Intangibles—Goodwill and Other—Internal-Use Software (Subtopic 350-40): Customer’s Accounting for Implementation Costs Incurred in a Cloud Computing Arrangement That Is a Service Contract, which amends ASC 350-40, Internal-Use Software,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This ASU is effective for the Company beginning January 1, 2019 and early adoption is permitted. The Company elected to early adopt this standard during the third quarter of 2018, which did not have a material impact on its consolidated financial statements and disclosures. In March 2018, the FASB issued ASU 2018-05, Income Taxes (Topic 740): Amendments to SEC Paragraphs Pursuant to SEC Staff Accounting Bulletin No. 118 (“SAB 118”) (“ASU 2018-05”), which adds guidance to clarify the treatment of income taxes based on changes enacted on December 22, 2017 in H.R. 1 (commonly referred to as the “Tax Act”). ASU 2018-05 incorporates references in ASC Topic 740 to SAB 118, which was issued on December 22,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will be completed as additional information becomes available, but no later than one year from the enactment of the Tax Act. In May 2017, the FASB issued ASU 2017-09, Compensation—Stock Compensation (Topic 718): Scope of Modification Accounting (“ASU 2017-09”),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Overall (Subtopic 825-10): Recognition and Measurement of Financial Assets and Financial Liabilities (“ASU 2016-01”),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ASU 2014-09”). The standard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Revenue from sales of Rhopressa ® , as well as any other future revenue arrangements, are and will be recognized under the provisions of ASC Topic 606. Recent Accounting Pronouncements In August 2018, the FASB issued ASU 2018-13, Fair Value Measurement (Topic 820-10): Disclosure Framework—Changes to the Disclosure Requirements for Fair Value Measurement (“ASU 2018-13”), which changes the fair value measurement disclosure requirements of ASC 820.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19 and prescribes different transition methods for the various provisions. The Company does not expect the adoption of ASU 2018-13 to have a material impact on its consolidated financial statements and disclosure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is effective for the Company beginning January 1, 2019, including interim periods within that fiscal year, but early adoption is permitted. The Company does not expect the adoption of ASU 2018-07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the Company beginning on January 1, 2020, with early adoption permitted beginning on January 1, 2019. The new guidance prescribes different transition methods for the various provisions. The Company does not expect the adoption of ASU 2016-13 to have a material impact on its consolidated financial statements and disclosures. In February 2016, the FASB issued ASU 2016-02, Leases (Topic 842) (“ASU 2016-02”), which requires lessees to recognize a right of use asset and related lease liability for those leases classified as operating leases at the commencement date and for those leases that have lease terms of more than 12 months. In July 2018, the FASB issued both ASU 2018-10, Codification Improvements to Topic 842, Leases (“ASU 2018-10”) and ASU 2018-11, Leases (Topic 842)—Targeted Improvements (“ASU 2018-11”), which provides additional guidance or clarifications affecting certain aspects of ASU 2016-02 and certain practical expedients. Further, the updated guidance allows an additional transition method to apply the new leases standard at the adoption date, as compared to the beginning of the earliest period presented, and recognize a cumulative-effect adjustment to the beginning balance of retained earnings in the period of adoption . ASU 2016-02, ASU 2018-10 and ASU 2018-11 are effective for the Company beginning on January 1, 2019, and all annual and interim periods thereafter, with early adoption permitted. The Company expects to elect the transition method described in ASU 2018-11 at the adoption date of January 1, 2019 and recognize a cumulative-effect adjustment to accumulated deficit as of January 1, 2019. The Company is currently evaluating the impact of ASU 2016-02, ASU 2018-10 and ASU 2018-11 on its consolidated financial statements and disclosures , but expects to recognize a right of use asset and corresponding liability related to its operating leases .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NINE MONTHS ENDED 2018 2017 2018 2017 2014 Convertible Notes — 5,040,323 — 5,040,323 Outstanding stock options 6,951,639 6,237,959 6,951,639 6,237,959 Stock purchase warrants 154,500 157,500 154,500 157,500 Nonvested restricted stock awards 584,124 439,549 584,124 439,549 Total 7,690,263 11,875,331 7,690,263 11,875,331 In July 2018, the entire outstanding principal amount of the 2014 Convertible Notes was converted into shares of Aerie common stock. See Note 9, "Debt," for additional information.</t>
  </si>
  <si>
    <t>Revenue Recognition</t>
  </si>
  <si>
    <t>Revenue from Contract with Customer [Abstract]</t>
  </si>
  <si>
    <t>Revenue Recognition In accordance with ASC Topic 606, the Company recognizes revenues when its customers obtain control of its product in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Shipping and handling costs related to the Company’s product sales are included in selling, general and administrative expenses. Net product revenues for the three and nine months ended September 30, 2018 were derived from sales of Rhopressa ® in the United States to customers, which include a limited number of national and select regional wholesalers (the “Distributors”). These Distributors subsequently resell the product, primarily to retail pharmacies that dispense the product to patients. The Company expenses incremental costs of obtaining a contract as and when incurred if the expected amortization period of the asset that would have been recognized is one year or less or the amount is immaterial. The product that is ultimately used by patients is generally covered by third-party payers, such as government or private healthcare insurers and pharmacy benefit managers (“Third-party Payers”) and may be subject to rebates and discounts payable directly to those Third-party Payers. The Company has already obtained formulary coverage for approximately 85% of lives covered under commercial plans and approximately 40% of lives covered under Medicare Part D plans and is in the process of increasing those levels of coverage. In the glaucoma market in the United States, approximately half of the volumes are covered under commercial plans and half under Medicare Part D. Medicare Part D coverage would normally commence for Rhopressa ® , as with other new products, on or about January 1, 2019. However, there have been early acceptances of Rhopressa ® onto certain Medicare Part D plans, commencing as early as June 1, 2018. Product revenue is recorded net of trade discounts, allowances, rebates, chargebacks, estimated returns and other incentives, discussed below. These reserves are classified as either reductions of accounts receivable or as current liabilities. Amounts billed or invoiced are included in accounts receivable, net on the condensed consolidated balance sheet. The Company did not have any contract assets (unbilled receivables) at September 30, 2018 , as customer invoicing generally occurs before or at the time of revenue recognition. The Company did not have any contract liabilities at September 30, 2018 , as the Company did not receive payments in advance of fulfilling its performance obligations to its customers. Net product revenue is typically recognized when Distributors obtain control of the Company’s product, which occurs at a point in time, typically upon delivery of Rhopressa ® to the Distributors. For both the three and nine months ended September 30, 2018 , three Distributors accounted for 34% , 32% and 31% of total revenues, respectively. The Company evaluates the creditworthiness of each of its Distributors to determine whether it is probable that a significant reversal in the amount of the cumulative revenue recognized will not occur. We do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calculates its net product revenue based on the wholesale acquisition cost that the Company charges its Distributors for Rhopressa ® less variable consideration. Variable consideration consists of estimates relating to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Trade Discounts and Allowances : The Company generally provides discounts on sales of Rhopressa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iii) historical industry information regarding the payer mix for comparable pharmaceutical products and product portfolios.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that will be returned and deducts these estimated amounts from its gross revenue at the time the revenue is recognized. The Company currently estimates product returns based on historical industry information regarding rates for comparable pharmaceutical products and product portfolios, the estimated remaining shelf life of Rhopressa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t>
  </si>
  <si>
    <t>Investments</t>
  </si>
  <si>
    <t>Investments, Debt and Equity Securities [Abstract]</t>
  </si>
  <si>
    <t>Investments Cash, cash equivalents and investments as of September 30, 2018 included the following: (in thousands) AMORTIZED COST GROSS UNREALIZED GAINS GROSS UNREALIZED LOSSES FAIR VALUE Cash and cash equivalents: Cash and money market funds $ 234,954 $ — $ — $ 234,954 Total cash and cash equivalents $ 234,954 $ — $ — $ 234,954 Investments: Corporate bonds (due within 1 year) 1,001 — (1 ) 1,000 Total investments $ 1,001 $ — $ (1 ) $ 1,000 Total cash, cash equivalents and investments $ 235,955 $ — $ (1 ) $ 235,954 Cash, cash equivalents and investments as of December 31, 2017 included the following: (in thousands) AMORTIZED COST GROSS UNREALIZED GAINS GROSS UNREALIZED LOSSES FAIR VALUE Cash and cash equivalents: Cash and money market funds $ 197,569 $ — $ — $ 197,569 Total cash and cash equivalents $ 197,569 $ — $ — $ 197,569 Investments: Commercial paper (due within 1 year) $ 30,883 $ — $ — $ 30,883 Corporate bonds (due within 1 year) 21,231 — (28 ) 21,203 Total investments $ 52,114 $ — $ (28 ) $ 52,086 Total cash, cash equivalents and investments $ 249,683 $ — $ (28 ) $ 249,655</t>
  </si>
  <si>
    <t>Fair Value Measurements</t>
  </si>
  <si>
    <t>Fair Value Disclosures [Abstract]</t>
  </si>
  <si>
    <t>Fair Value Measurements The following tables summarize the fair value of financial assets and liabilities that are measured at fair value and the classification by level of input within the fair value hierarchy: FAIR VALUE MEASUREMENTS AS OF SEPTEMBER 30, 2018 (in thousands) Level 1 Level 2 Level 3 Total Cash and cash equivalents: Cash and money market funds $ 234,954 $ — $ — $ 234,954 Total cash and cash equivalents $ 234,954 $ — $ — $ 234,954 Investments: Corporate bonds $ — $ 1,000 $ — $ 1,000 Total investments $ — $ 1,000 $ — $ 1,000 Total cash, cash equivalents and investments $ 234,954 $ 1,000 $ — $ 235,954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 Convertible Notes As of December 31, 2017 , the estimated fair value of the $125.0 million aggregate principal amount of the 2014 Convertible Notes was $327.6 million . The estimated fair value of the 2014 Convertible Notes required the use of Level 3 unobservable inputs and subjective assumptions. In July 2018, the entire outstanding principal amount of the 2014 Convertible Notes was converted into shares of Aerie common stock. See Note 9, “Debt,” for additional information.</t>
  </si>
  <si>
    <t>Inventory Disclosure [Abstract]</t>
  </si>
  <si>
    <t>Inventory Inventory consists of the following: (in thousands) SEPTEMBER 30, 2018 Raw materials $ 559 Work-in-process 2,478 Finished goods 2,575 Total inventory $ 5,612 The Company commenced capitalizing inventory for Rhopressa ® upon FDA approval of Rhopressa ® on December 18, 2017. No inventory was produced from the FDA approval date through the end of 2017; therefore, no inventory was capitalized on the consolidated balance sheet as of December 31, 2017 .</t>
  </si>
  <si>
    <t>Property, Plant and Equipment, Net</t>
  </si>
  <si>
    <t>Property, Plant and Equipment [Abstract]</t>
  </si>
  <si>
    <t>Property, Plant and Equipment, Net Property, plant and equipment, net consists of the following: (in thousands) SEPTEMBER 30, 2018 DECEMBER 31, 2017 Manufacturing equipment $ 2,307 $ 2,082 Laboratory equipment 4,915 3,602 Furniture and fixtures 1,536 1,209 Software and computer equipment 2,321 1,932 Leasehold improvements 3,685 1,887 Construction-in-progress 48,416 24,228 63,180 34,940 Less: Accumulated depreciation (4,820 ) (3,008 ) Total property, plant and equipment, net $ 58,360 $ 31,932 Manufacturing Plant Build-Out In January 2017, the Company entered into a Euro-denominated lease agreement, expiring in September 2037, for a new manufacturing plant in Athlone, Ireland, under which the Company is leasing approximately 30,000 square feet of interior floor space for build-out. The Company is permitted to terminate the lease beginning in September 2027. The Company is not the legal owner of the leased space. However, in accordance with ASC Topic 840, Leases , the Company is deemed to be the owner of the leased space, including the building shell, during the construction period because of the Company’s expected level of direct financial and operational involvement in the substantial tenant improvements required. As a result, the Company capitalized approximately $4.2 million as a build-to-suit asset within property, plant and equipment, net and recognized a corresponding build-to-suit facility lease obligation as a liability on its condensed consolidated balance sheets equal to the estimated replacement cost of the building at the inception of the lease. Additionally, equipment and construction costs incurred as part of the build-out are also capitalized within property, plant and equipment, net, as construction-in-progress. Capital expenditures related to the manufacturing plant totaled approximately $24.2 million during the nine months ended September 30, 2018 . Rental payments made under the lease will be allocated to interest expense and the build-to-suit facility lease obligation based on the implicit rate of the build-to-suit facility lease obligation. The build-to-suit facility lease obligation was approximately $4.6 million as of September 30, 2018 , of which $0.3 million was classified as other current liabilities. The build-to-suit facility lease obligation was approximately $4.9 million as of December 31, 2017 . The lease obligation is denominated in Euros and is remeasured to U.S. dollars at the balance sheet date with any foreign exchange gain or loss recognized within other income (expense), net on the condensed consolidated statements of operations and comprehensive loss. Unrealized foreign currency gain related to the remeasurement of the lease obligation was zero and $0.2 million for the three and nine months ended September 30, 2018 , respectively. The Company had unrealized foreign currency losses related to the remeasurement of the lease obligation of $0.2 million and $0.5 million for the three and nine months ended September 30, 2017 , respectively.</t>
  </si>
  <si>
    <t>Accrued Expenses and Other Current Liabilities</t>
  </si>
  <si>
    <t>Payables and Accruals [Abstract]</t>
  </si>
  <si>
    <t>Accrued Expenses and Other Current Liabilities Accrued expenses and other current liabilities consist of the following: (in thousands) SEPTEMBER 30, 2018 DECEMBER 31, 2017 Accrued compensation and benefits $ 9,465 $ 7,886 Accrued consulting and professional fees 3,955 3,841 Accrued research and development expenses (1) 4,297 1,855 Accrued revenue reserves 4,819 — Accrued other (2) 5,412 5,357 Total accrued expenses and other current liabilities $ 27,948 $ 18,939 (1) Comprised of accruals related to fees for investigative sites, contract research organizations, contract manufacturing organizations and other service providers that assist in conducting preclinical research studies and clinical trials. (2) Comprised of accruals related to commercial manufacturing activities prior to FDA approval of Rhopressa ® and Rocklatan TM as well as other business-related expenses.</t>
  </si>
  <si>
    <t>Debt</t>
  </si>
  <si>
    <t>Debt Disclosure [Abstract]</t>
  </si>
  <si>
    <t>Debt 2014 Convertible Notes In September 2014, Aerie issued $125.0 million aggregate principal amount of the 2014 Convertible Notes to Deerfield Partners, L.P., Deerfield International Master Fund, L.P., Deerfield Private Design Fund III, L.P., Deerfield Special Situations Fund, L.P. and Deerfield Special Situations International Master Fund, L.P. (collectively with their transferees, “Deerfield”). The 2014 Convertible Notes were issued pursuant to a note purchase agreement (as amended and supplemented from time to time, the “Note Purchase Agreement”), dated as of September 8, 2014, among Aerie and the Deerfield entities party thereto. The 2014 Convertible Notes were scheduled to mature on the seventh anniversary from the date of issuance , unless earlier converted. The 2014 Convertible Notes were convertible at any time at the option of Deerfield, in whole or in part, into shares of common stock. In July 2018, Deerfield converted the entire outstanding principal amount of the 2014 Convertible Notes into shares of Aerie common stock. The 2014 Convertible Notes bore interest at a rate of 1.75% per annum payable quarterly in arrears on the first business day of each January, April, July and October. The Company recorded the 2014 Convertible Notes as long-term debt at face value less $2.1 million in debt discount and issuance costs incurred at the time of the transaction, which were being amortized to interest expense using the effective interest method through the conversion of the 2014 Convertible Notes. The table below summarizes the carrying value of the 2014 Convertible Notes as of December 31, 2017 : (in thousands) DECEMBER 31, 2017 Gross proceeds $ 125,000 Unamortized debt discount and issuance costs (1,155 ) Carrying value $ 123,845 Conversion of 2014 Convertible Notes On July 23, 2018, Aerie entered into an Exchange and Termination Agreement (the “Exchange and Termination Agreement”) with Deerfield Private Design Fund III, L.P., Deerfield Partners, L.P. and Deerfield Special Situations Fund, L.P. (collectively, the “Holders”). Pursuant to the Exchange and Termination Agreement, (i) the Holders converted the entire outstanding principal amount of the 2014 Convertible Notes into 5,040,323 shares of common stock (the “Conversion Shares”) in accordance with the terms of the 2014 Convertible Notes, which was recognized in stockholders’ equity, (ii) Aerie issued the Conversion Shares, and (iii) Aerie paid accrued and unpaid interest on the Convertible Notes through July 23, 2018. In addition, as mutually agreed to with the Holders in order to complete the conversion on the date of the Exchange and Termination Agreement, Aerie issued an additional 329,124 shares of common stock (the “Additional Shares”) to the Holders. Aerie expensed the value of the Additional Shares in the amount of $24.1 million to other expense during the three months ended September 30, 2018. Entry into Credit Facility On July 23, 2018, Aerie entered into a credit agreement (as amended on August 7, 2018) with certain entities affiliated with Deerfield Management Company L.P. providing for a $100 million credit facility. The credit facility includes fees upon drawdown of 1.75% of amounts drawn, an 8.625% annual interest rate on drawn amounts, and annual fees on undrawn amounts of 1.5% . There is also an exit fee of $1.5 million payable upon termination of the credit facility (whether at maturity or otherwise). The allowable draw period ends two years from the effective date of the credit facility. Fees on undrawn amounts are not payable until July 23, 2020, and no principal payments will be due on drawn amounts, if any, until July 23, 2020. The credit facility matures on July 23, 2024 in respect of any drawn amounts. The credit facility includes affirmative and negative covenants and prepayment terms. No funds were drawn at closing or as of September 30, 2018. Interest expense was $0.8 million and $1.7 million for the three and nine months ended September 30, 2018 , respectively, and included amortization of debt discount and issuance costs related to the 2014 Convertible Notes through the date of conversion as well as issuance costs and fees related to the credit facility. Interest expense, was $0.6 million and $1.8 million for the three and nine months ended September 30, 2017 , respectively, which included amortization of debt discount and issuance costs related to the 2014 Convertible Notes.</t>
  </si>
  <si>
    <t>Stockholders' Equity</t>
  </si>
  <si>
    <t>Equity [Abstract]</t>
  </si>
  <si>
    <t>Stockholders’ Equity During the nine months ended September 30, 2018 , Aerie issued and sold approximately 1.0 million shares of Aerie’s common stock and received net proceeds of approximately $62.3 million , after deducting $0.5 million of fees and expenses, under the “at-the-market” sales agreement that commenced in December 2017. There are no remaining shares available for issuance under the ATM that commenced in December 2017. In addition, the Company entered into an underwriting agreement, dated January 23, 2018, related to the registered public offering of approximately 1.3 million shares of Aerie’s common stock and received net proceeds of approximately $74.1 million , after deducting $0.9 million of underwriting discounts, fees and expenses. The transactions were made pursuant to an automatic shelf registration on Form S-3, filed with the SEC on September 15, 2016, that permits the offering, issuance and sale of an unlimited number of shares of common stock from time to time by Aerie. Warrants As of September 30, 2018 , the following equity-classified warrants to purchase common stock were outstanding: NUMBER OF UNDERLYING SHARES EXERCISE PRICE PER SHARE WARRANT EXPIRATION DATE 75,000 $5.00 February 2019 75,000 $5.00 November 2019 4,500 $5.00 August 2020 223,482 $0.05 December 2019 The warrants outstanding as of September 30, 2018 are all currently exercisable.</t>
  </si>
  <si>
    <t>Stock-Based Compensation</t>
  </si>
  <si>
    <t>Disclosure of Compensation Related Costs, Share-based Payments [Abstract]</t>
  </si>
  <si>
    <t>Stock-Based Compensation Stock-based compensation expense for options granted, RSAs, performance stock awards (“PSAs”), SARs and stock purchase rights is reflected in the condensed consolidated statements of operations and comprehensive loss as follows: THREE MONTHS ENDED NINE MONTHS ENDED (in thousands) 2018 2017 2018 2017 Selling, general and administrative $ 7,382 $ 4,995 $ 21,826 $ 14,032 Research and development 2,596 1,562 7,189 4,040 Total $ 9,978 $ 6,557 $ 29,015 $ 18,072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On April 10, 2015, Aerie’s stockholders approved the adoption of the Aerie Pharmaceuticals, Inc. Amended and Restated Omnibus Incentive Plan (“Amended and Restated Equity Plan”) and no additional awards have been or will be made under the 2013 Equity Plan. Any remaining shares available under the 2013 Equity Plan were allocated to the Amended and Restated Equity Plan. On June 7, 2018, Aerie’s stockholders approved the adoption of the Second Amended and Restated Equity Plan to increase the number of shares issuable under the Plan by 4,500,000 . The Second Amended and Restated Equity Plan provides for the granting of up to 10,229,068 equity awards in respect of Aerie common stock, including equity awards that were previously available for issuance under the 2013 Equity Plan. On December 7, 2016, Aerie’s Board of Directors approved the Inducement Award Plan which provides for the granting of up to 418,000 equity awards in respect of common stock of Aerie and was subsequently amended during the year ended December 31, 2017 to increase the equity awards that may be issued by an additional 874,500 shares. Awards granted under the Inducement Award Plan are intended to qualify as employment inducement awards under NASDAQ Listing Rule 5635(c)(4). Options to Purchase Common Stock The following table summarizes the stock option activity under the Plans: NUMBER OF WEIGHTED AVERAGE WEIGHTED AGGREGATE Options outstanding at December 31, 2017 6,457,343 $ 22.15 Granted 1,207,984 56.81 Exercised (600,690 ) 8.74 Canceled (112,998 ) 46.01 Options outstanding at September 30, 2018 6,951,639 $ 28.92 7.0 $ 227,793 Options exercisable at September 30, 2018 4,440,403 $ 18.39 5.9 $ 191,690 As of September 30, 2018 , the Company had $78.4 million of unrecognized compensation expense related to options granted under its equity plans. This expense is expected to be recognized over a weighted average period of 2.9 years as of September 30, 2018 . Restricted Stock Awards The following table summarizes the RSAs, including PSAs, activity under the Plans: NUMBER OF SHARES WEIGHTED AVERAGE FAIR VALUE PER SHARE Nonvested RSAs at December 31, 2017 447,049 $ 41.08 Granted 264,999 56.00 Vested (122,461 ) 38.47 Canceled (5,463 ) 48.41 Nonvested RSAs at September 30, 2018 584,124 $ 48.32 As of September 30, 2018 , the Company had $20.0 million of unrecognized compensation expense related to unvested RSAs, including PSAs. This expense is expected to be recognized over the weighted average period of 2.9 years as of September 30, 2018 . The vesting of the RSAs is time and service based with terms of one to four years. During the year ended December 31, 2017 , the Company granted 98,817 PSAs with non-market performance conditions that vest upon the satisfaction of certain performance conditions and service conditions. During the nine months ended September 30, 2018 , there were 19,764 PSAs that vested. Stock Appreciation Rights During the nine months ended September 30, 2018 , the Company granted 104,000 SARs awards at a weighted average exercise price of $54.20 . As of September 30, 2018 , 96,000 SARs awards were outstanding and had a weighted average remaining contractual life of 4.5 years . Holders of the SARs are entitled under the terms of the Plans to receive cash payments calculated based on the excess of the Company’s common stock price over the target price in their award; consequently, these awards are accounted for as liability-classified awards and the Company measures compensation cost based on their estimated fair value at each reporting date, net of actual forfeitures, if any.</t>
  </si>
  <si>
    <t>Commitments and Contingencies</t>
  </si>
  <si>
    <t>Commitments and Contingencies Disclosure [Abstract]</t>
  </si>
  <si>
    <t>Commitments and Contingencies The Company may periodically become subject to legal proceedings and claims arising in connection with its business. Except as previously disclosed for matters which have now concluded, the Company is not a party to any known litigation, is not aware of any unasserted claims and does not have contingency reserves established for any litigation liabilities.</t>
  </si>
  <si>
    <t>Significant Accounting Policies (Policies)</t>
  </si>
  <si>
    <t>Basis of Presentation</t>
  </si>
  <si>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7 included in the Company’s Annual Report on Form 10-K filed with the Securities and Exchange Commission (“SEC”) on March 1, 2018 (“2017 Form 10-K”). The results for the three and nine months ended September 30, 2018 are not necessarily indicative of the results to be expected for a full year, any other interim periods or any future year or period.</t>
  </si>
  <si>
    <t>Principles of Consolidation</t>
  </si>
  <si>
    <t>Principles of Consolidation The interim condensed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the valuation of stock-based awards and operating expense accruals. Actual results could differ from the Company’s estimates.</t>
  </si>
  <si>
    <t>Revenue Recognition Effective January 1, 2018, the Company adopted Financial Accounting Standards Board (“FASB”) Accounting Standards Codification (“ASC”) Topic 606, Revenue from Contracts with Customers (“ASC Topic 606”). The Company did not generate any revenue prior to the three months ended June 30, 2018, and therefore the adoption of ASC Topic 606 did not have an impact to the Company’s financial statements for any prior periods or upon adoption. In accordance with ASC Topic 606, the Company recognizes revenue when the customer obtains control of a promised good or service, in an amount that reflects the consideration that the Company expects to receive in exchange for the good or service. The reported results for the three and nine months ended September 30, 2018 reflect the application of ASC Topic 606. The Company’s net product revenues are generated through sales of Rhopressa ® , which was approved by the FDA in December 2017 and was commercially launched in the United States on April 30, 2018. See Note 3, “Revenue Recognition,” for more information.</t>
  </si>
  <si>
    <t>Concentration of Risk</t>
  </si>
  <si>
    <t xml:space="preserve">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and at times may exceed insured limits. The Company has placed these funds in high quality institutions to minimize risk relating to exceeding insured limit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densed consolidated balance sheet. The Company depends on single source suppliers for the active pharmaceutical ingredient (“API”) in Rhopressa ® and the manufacture of finished product. The Company is in the process of adding additional contract manufacturers, which are expected to produce API and finished product commercial supply beginning in the first half of 2019. In addition, the Company is building a new manufacturing plant in Athlone, Ireland, which is expected to produce commercial supplies of Rhopressa ® and, if approved, Rocklatan TM and Rhokiinsa ® . Commercial supply from the Ireland manufacturing plant is expected to be available in 2020. </t>
  </si>
  <si>
    <t>Inventories</t>
  </si>
  <si>
    <t>Inventories Prior to the date the Company obtains regulatory approval for its product candidates, manufacturing costs related to commercial production for such product candidates are expensed as selling, general and administrative expense. Once regulatory approval is obtained, the Company capitalizes such costs as inventory. Inventories are stated at the lower of cost or estimated realizable value. The Company determines the cost of inventory using the first-in, first-out (“FIFO”) method.</t>
  </si>
  <si>
    <t xml:space="preserve">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which primarily relates to the build-out of the Company’s manufacturing plant in Ireland (see Note 7, “Property, Plant and Equipment, Net”). Repairs and maintenance are expensed when incurred. Upon retirement or sale, the cost of the assets disposed of and the related accumulated depreciation are removed from the accounts, and any resulting gain or loss is included in the determination of net loss. </t>
  </si>
  <si>
    <t>Investments The Company determines the appropriate classification of its investments in debt and equity securities at the time of purchase. The Company’s investments are comprised of commercial paper and corporate bond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as other comprehensive loss on the condensed consolidated statements of comprehensive loss and as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income (expense), net.</t>
  </si>
  <si>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si>
  <si>
    <t xml:space="preserve">Stock-Based Compensation The estimated fair value of options to purchase common stock is determined on the date of grant using the Black-Scholes option pricing model. Options granted to non-employees are revalued at each financial reporting period until the required service is performed. The fair value of restricted stock awards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t>
  </si>
  <si>
    <t>Adoption of New Accounting Standards and Recent Accounting Pronouncements</t>
  </si>
  <si>
    <t>Adoption of New Accounting Standards In August 2018, the FASB issued Accounting Standards Update (“ASU”) 2018-15, Intangibles—Goodwill and Other—Internal-Use Software (Subtopic 350-40): Customer’s Accounting for Implementation Costs Incurred in a Cloud Computing Arrangement That Is a Service Contract, which amends ASC 350-40, Internal-Use Software,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This ASU is effective for the Company beginning January 1, 2019 and early adoption is permitted. The Company elected to early adopt this standard during the third quarter of 2018, which did not have a material impact on its consolidated financial statements and disclosures. In March 2018, the FASB issued ASU 2018-05, Income Taxes (Topic 740): Amendments to SEC Paragraphs Pursuant to SEC Staff Accounting Bulletin No. 118 (“SAB 118”) (“ASU 2018-05”), which adds guidance to clarify the treatment of income taxes based on changes enacted on December 22, 2017 in H.R. 1 (commonly referred to as the “Tax Act”). ASU 2018-05 incorporates references in ASC Topic 740 to SAB 118, which was issued on December 22,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will be completed as additional information becomes available, but no later than one year from the enactment of the Tax Act. In May 2017, the FASB issued ASU 2017-09, Compensation—Stock Compensation (Topic 718): Scope of Modification Accounting (“ASU 2017-09”),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Overall (Subtopic 825-10): Recognition and Measurement of Financial Assets and Financial Liabilities (“ASU 2016-01”),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ASU 2014-09”). The standard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Revenue from sales of Rhopressa ® , as well as any other future revenue arrangements, are and will be recognized under the provisions of ASC Topic 606. Recent Accounting Pronouncements In August 2018, the FASB issued ASU 2018-13, Fair Value Measurement (Topic 820-10): Disclosure Framework—Changes to the Disclosure Requirements for Fair Value Measurement (“ASU 2018-13”), which changes the fair value measurement disclosure requirements of ASC 820.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January 1, 2019 and prescribes different transition methods for the various provisions. The Company does not expect the adoption of ASU 2018-13 to have a material impact on its consolidated financial statements and disclosures. In June 2018, the FASB issued ASU 2018-07, Compensation—Stock Compensation (Topic 718): Improvements to Nonemployee Share-Based Payment Accounting (“ASU 2018-07”) , which expands the scope of ASC Topic 718, Compensation—Stock Compensation to include share-based payments issued to nonemployees for goods or services. Consequently, the accounting for share-based payments to nonemployees and employees will be substantially aligned. This ASU is effective for the Company beginning January 1, 2019, including interim periods within that fiscal year, but early adoption is permitted. The Company does not expect the adoption of ASU 2018-07 to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the Company beginning on January 1, 2020, with early adoption permitted beginning on January 1, 2019. The new guidance prescribes different transition methods for the various provisions. The Company does not expect the adoption of ASU 2016-13 to have a material impact on its consolidated financial statements and disclosures. In February 2016, the FASB issued ASU 2016-02, Leases (Topic 842) (“ASU 2016-02”), which requires lessees to recognize a right of use asset and related lease liability for those leases classified as operating leases at the commencement date and for those leases that have lease terms of more than 12 months. In July 2018, the FASB issued both ASU 2018-10, Codification Improvements to Topic 842, Leases (“ASU 2018-10”) and ASU 2018-11, Leases (Topic 842)—Targeted Improvements (“ASU 2018-11”), which provides additional guidance or clarifications affecting certain aspects of ASU 2016-02 and certain practical expedients. Further, the updated guidance allows an additional transition method to apply the new leases standard at the adoption date, as compared to the beginning of the earliest period presented, and recognize a cumulative-effect adjustment to the beginning balance of retained earnings in the period of adoption . ASU 2016-02, ASU 2018-10 and ASU 2018-11 are effective for the Company beginning on January 1, 2019, and all annual and interim periods thereafter, with early adoption permitted. The Company expects to elect the transition method described in ASU 2018-11 at the adoption date of January 1, 2019 and recognize a cumulative-effect adjustment to accumulated deficit as of January 1, 2019. The Company is currently evaluating the impact of ASU 2016-02, ASU 2018-10 and ASU 2018-11 on its consolidated financial statements and disclosures , but expects to recognize a right of use asset and corresponding liability related to its operating leases .</t>
  </si>
  <si>
    <t>Net Loss per Common Share</t>
  </si>
  <si>
    <t>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t>
  </si>
  <si>
    <t>Significant Accounting Policies (Tables)</t>
  </si>
  <si>
    <t>Schedule of Estimated Useful Lives</t>
  </si>
  <si>
    <t>Estimated useful lives by major asset category are as follows: Manufacturing equipment 10 years Laboratory equipment 7 years Furniture and fixtures 5 years Software and computer equipment 3 years Leasehold improvements Lower of estimated useful life or term of lease Property, plant and equipment, net consists of the following: (in thousands) SEPTEMBER 30, 2018 DECEMBER 31, 2017 Manufacturing equipment $ 2,307 $ 2,082 Laboratory equipment 4,915 3,602 Furniture and fixtures 1,536 1,209 Software and computer equipment 2,321 1,932 Leasehold improvements 3,685 1,887 Construction-in-progress 48,416 24,228 63,180 34,940 Less: Accumulated depreciation (4,820 ) (3,008 ) Total property, plant and equipment, net $ 58,360 $ 31,932</t>
  </si>
  <si>
    <t>Schedule of Computation of Diluted EPS</t>
  </si>
  <si>
    <t>The potential common stock equivalents that have been excluded from the computation of Diluted EPS consist of the following: THREE MONTHS ENDED NINE MONTHS ENDED 2018 2017 2018 2017 2014 Convertible Notes — 5,040,323 — 5,040,323 Outstanding stock options 6,951,639 6,237,959 6,951,639 6,237,959 Stock purchase warrants 154,500 157,500 154,500 157,500 Nonvested restricted stock awards 584,124 439,549 584,124 439,549 Total 7,690,263 11,875,331 7,690,263 11,875,331</t>
  </si>
  <si>
    <t>Investments (Tables)</t>
  </si>
  <si>
    <t>Summary of Cash, Cash Equivalents and Investments</t>
  </si>
  <si>
    <t>Cash, cash equivalents and investments as of September 30, 2018 included the following: (in thousands) AMORTIZED COST GROSS UNREALIZED GAINS GROSS UNREALIZED LOSSES FAIR VALUE Cash and cash equivalents: Cash and money market funds $ 234,954 $ — $ — $ 234,954 Total cash and cash equivalents $ 234,954 $ — $ — $ 234,954 Investments: Corporate bonds (due within 1 year) 1,001 — (1 ) 1,000 Total investments $ 1,001 $ — $ (1 ) $ 1,000 Total cash, cash equivalents and investments $ 235,955 $ — $ (1 ) $ 235,954 Cash, cash equivalents and investments as of December 31, 2017 included the following: (in thousands) AMORTIZED COST GROSS UNREALIZED GAINS GROSS UNREALIZED LOSSES FAIR VALUE Cash and cash equivalents: Cash and money market funds $ 197,569 $ — $ — $ 197,569 Total cash and cash equivalents $ 197,569 $ — $ — $ 197,569 Investments: Commercial paper (due within 1 year) $ 30,883 $ — $ — $ 30,883 Corporate bonds (due within 1 year) 21,231 — (28 ) 21,203 Total investments $ 52,114 $ — $ (28 ) $ 52,086 Total cash, cash equivalents and investments $ 249,683 $ — $ (28 ) $ 249,655</t>
  </si>
  <si>
    <t>Fair Value Measurements (Tables)</t>
  </si>
  <si>
    <t>The following tables summarize the fair value of financial assets and liabilities that are measured at fair value and the classification by level of input within the fair value hierarchy: FAIR VALUE MEASUREMENTS AS OF SEPTEMBER 30, 2018 (in thousands) Level 1 Level 2 Level 3 Total Cash and cash equivalents: Cash and money market funds $ 234,954 $ — $ — $ 234,954 Total cash and cash equivalents $ 234,954 $ — $ — $ 234,954 Investments: Corporate bonds $ — $ 1,000 $ — $ 1,000 Total investments $ — $ 1,000 $ — $ 1,000 Total cash, cash equivalents and investments $ 234,954 $ 1,000 $ — $ 235,954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t>
  </si>
  <si>
    <t>Inventory (Tables)</t>
  </si>
  <si>
    <t>Schedule of Inventory</t>
  </si>
  <si>
    <t>Inventory consists of the following: (in thousands) SEPTEMBER 30, 2018 Raw materials $ 559 Work-in-process 2,478 Finished goods 2,575 Total inventory $ 5,612</t>
  </si>
  <si>
    <t>Property, Plant and Equipment, Net (Tables)</t>
  </si>
  <si>
    <t>Schedule of Property, Plant and Equipment</t>
  </si>
  <si>
    <t>Accrued Expenses and Other Current Liabilities (Tables)</t>
  </si>
  <si>
    <t>Summary of Accrued Expenses and Other Current Liabilities</t>
  </si>
  <si>
    <t>Accrued expenses and other current liabilities consist of the following: (in thousands) SEPTEMBER 30, 2018 DECEMBER 31, 2017 Accrued compensation and benefits $ 9,465 $ 7,886 Accrued consulting and professional fees 3,955 3,841 Accrued research and development expenses (1) 4,297 1,855 Accrued revenue reserves 4,819 — Accrued other (2) 5,412 5,357 Total accrued expenses and other current liabilities $ 27,948 $ 18,939 (1) Comprised of accruals related to fees for investigative sites, contract research organizations, contract manufacturing organizations and other service providers that assist in conducting preclinical research studies and clinical trials. (2) Comprised of accruals related to commercial manufacturing activities prior to FDA approval of Rhopressa ® and Rocklatan TM as well as other business-related expenses.</t>
  </si>
  <si>
    <t>Debt (Tables)</t>
  </si>
  <si>
    <t>Summary of Carrying Value of Convertible Notes</t>
  </si>
  <si>
    <t>The table below summarizes the carrying value of the 2014 Convertible Notes as of December 31, 2017 : (in thousands) DECEMBER 31, 2017 Gross proceeds $ 125,000 Unamortized debt discount and issuance costs (1,155 ) Carrying value $ 123,845</t>
  </si>
  <si>
    <t>Stockholders' Equity (Tables)</t>
  </si>
  <si>
    <t>Schedule of Equity Classified Warrants Outstanding</t>
  </si>
  <si>
    <t>As of September 30, 2018 , the following equity-classified warrants to purchase common stock were outstanding: NUMBER OF UNDERLYING SHARES EXERCISE PRICE PER SHARE WARRANT EXPIRATION DATE 75,000 $5.00 February 2019 75,000 $5.00 November 2019 4,500 $5.00 August 2020 223,482 $0.05 December 2019</t>
  </si>
  <si>
    <t>Stock-Based Compensation (Tables)</t>
  </si>
  <si>
    <t>Stock-Based Compensation Expense for Options Granted, Restricted Stock and Stock Purchase Rights as Reflected in Statement of Operations</t>
  </si>
  <si>
    <t>Stock-based compensation expense for options granted, RSAs, performance stock awards (“PSAs”), SARs and stock purchase rights is reflected in the condensed consolidated statements of operations and comprehensive loss as follows: THREE MONTHS ENDED NINE MONTHS ENDED (in thousands) 2018 2017 2018 2017 Selling, general and administrative $ 7,382 $ 4,995 $ 21,826 $ 14,032 Research and development 2,596 1,562 7,189 4,040 Total $ 9,978 $ 6,557 $ 29,015 $ 18,072</t>
  </si>
  <si>
    <t>Schedule of Stock Options Activity</t>
  </si>
  <si>
    <t>The following table summarizes the stock option activity under the Plans: NUMBER OF WEIGHTED AVERAGE WEIGHTED AGGREGATE Options outstanding at December 31, 2017 6,457,343 $ 22.15 Granted 1,207,984 56.81 Exercised (600,690 ) 8.74 Canceled (112,998 ) 46.01 Options outstanding at September 30, 2018 6,951,639 $ 28.92 7.0 $ 227,793 Options exercisable at September 30, 2018 4,440,403 $ 18.39 5.9 $ 191,690</t>
  </si>
  <si>
    <t>Restricted Stock and Restricted Stock Units Activity</t>
  </si>
  <si>
    <t>The following table summarizes the RSAs, including PSAs, activity under the Plans: NUMBER OF SHARES WEIGHTED AVERAGE FAIR VALUE PER SHARE Nonvested RSAs at December 31, 2017 447,049 $ 41.08 Granted 264,999 56.00 Vested (122,461 ) 38.47 Canceled (5,463 ) 48.41 Nonvested RSAs at September 30, 2018 584,124 $ 48.32</t>
  </si>
  <si>
    <t>The Company (Detail)</t>
  </si>
  <si>
    <t>Dec. 31, 2020USD ($)</t>
  </si>
  <si>
    <t>Aug. 01, 2018USD ($)</t>
  </si>
  <si>
    <t>Sep. 30, 2018USD ($)</t>
  </si>
  <si>
    <t>Sep. 30, 2017USD ($)</t>
  </si>
  <si>
    <t>Sep. 30, 2018USD ($)Segment</t>
  </si>
  <si>
    <t>Jul. 23, 2018USD ($)</t>
  </si>
  <si>
    <t>Dec. 31, 2017USD ($)</t>
  </si>
  <si>
    <t>Sep. 30, 2014USD ($)</t>
  </si>
  <si>
    <t>Organization, Consolidation and Presentation of Financial Statements [Line Items]</t>
  </si>
  <si>
    <t>Number of operating segments | Segment</t>
  </si>
  <si>
    <t>Research and development expense</t>
  </si>
  <si>
    <t>Aggregate amount of senior notes issued</t>
  </si>
  <si>
    <t>Induced conversion, expense recognized</t>
  </si>
  <si>
    <t>2014 Notes | 2014 Convertible Notes</t>
  </si>
  <si>
    <t>Revolving Credit Facility | Delayed Draw Term Loan</t>
  </si>
  <si>
    <t>Maximum borrowing capacity</t>
  </si>
  <si>
    <t>Collaborative Arrangement</t>
  </si>
  <si>
    <t>Amount paid upon execution of collaboration agreement</t>
  </si>
  <si>
    <t>Collaborative Arrangement | Scenario, Forecast</t>
  </si>
  <si>
    <t>Amount payable on collaborative arrangement</t>
  </si>
  <si>
    <t>Significant Accounting Policies - Additional Information (Detail) - USD ($)</t>
  </si>
  <si>
    <t>New Accounting Pronouncements or Change in Accounting Principle [Line Items]</t>
  </si>
  <si>
    <t>Interest income</t>
  </si>
  <si>
    <t>Gross realized loss</t>
  </si>
  <si>
    <t>Warrants exercise price (in dollars per share)</t>
  </si>
  <si>
    <t>Long-term Receivable | Accounting Standards Update 2016-16</t>
  </si>
  <si>
    <t>Income tax effects deferred from past intercompany transactions</t>
  </si>
  <si>
    <t>Significant Accounting Policies - Schedule of Estimated Useful Lives (Details)</t>
  </si>
  <si>
    <t>Manufacturing equipment</t>
  </si>
  <si>
    <t>Property, Plant and Equipment [Line Items]</t>
  </si>
  <si>
    <t>Useful lives</t>
  </si>
  <si>
    <t>10 years</t>
  </si>
  <si>
    <t>Laboratory equipment</t>
  </si>
  <si>
    <t>7 years</t>
  </si>
  <si>
    <t>Furniture and fixtures</t>
  </si>
  <si>
    <t>5 years</t>
  </si>
  <si>
    <t>Software and computer equipment</t>
  </si>
  <si>
    <t>3 years</t>
  </si>
  <si>
    <t>Significant Accounting Policies - Antidilutive Securities (Detail) - shares</t>
  </si>
  <si>
    <t>Antidilutive Securities Excluded from Computation of Earnings Per Share [Line Items]</t>
  </si>
  <si>
    <t>Potential common stock equivalents excluded from the computation of diluted net loss per share (in shares)</t>
  </si>
  <si>
    <t>2014 Convertible Notes</t>
  </si>
  <si>
    <t>Outstanding stock options</t>
  </si>
  <si>
    <t>Stock purchase warrants</t>
  </si>
  <si>
    <t>Nonvested restricted stock awards</t>
  </si>
  <si>
    <t>Revenue Recognition (Details)</t>
  </si>
  <si>
    <t>Disaggregation of Revenue [Line Items]</t>
  </si>
  <si>
    <t>Percentage of coverage for lives obtained under commercial plans</t>
  </si>
  <si>
    <t>85.00%</t>
  </si>
  <si>
    <t>Percentage of coverage for lives obtained under medicare plans</t>
  </si>
  <si>
    <t>40.00%</t>
  </si>
  <si>
    <t>Customer Concentration Risk | Sales Revenue, Net | Rhopressa | Distributor One</t>
  </si>
  <si>
    <t>Concentration risk percentage</t>
  </si>
  <si>
    <t>34.00%</t>
  </si>
  <si>
    <t>Customer Concentration Risk | Sales Revenue, Net | Rhopressa | Distributor Two</t>
  </si>
  <si>
    <t>32.00%</t>
  </si>
  <si>
    <t>Customer Concentration Risk | Sales Revenue, Net | Rhopressa | Distributor Three</t>
  </si>
  <si>
    <t>31.00%</t>
  </si>
  <si>
    <t>Investments (Detail) - USD ($) $ in Thousands</t>
  </si>
  <si>
    <t>12 Months Ended</t>
  </si>
  <si>
    <t>Dec. 31, 2016</t>
  </si>
  <si>
    <t>Cash and cash equivalents:</t>
  </si>
  <si>
    <t>AMORTIZED COST</t>
  </si>
  <si>
    <t>FAIR VALUE</t>
  </si>
  <si>
    <t>Investments:</t>
  </si>
  <si>
    <t>GROSS UNREALIZED GAINS</t>
  </si>
  <si>
    <t>GROSS UNREALIZED LOSSES</t>
  </si>
  <si>
    <t>Total cash, cash equivalents and investments, amortized cost</t>
  </si>
  <si>
    <t>Total cash, cash equivalents and investments, fair value</t>
  </si>
  <si>
    <t>Commercial paper</t>
  </si>
  <si>
    <t>Corporate bonds</t>
  </si>
  <si>
    <t>Cash and money market funds</t>
  </si>
  <si>
    <t>Fair Value Measurements - Financial Assets and Liabilities by Level of Input (Detail) - USD ($) $ in Thousands</t>
  </si>
  <si>
    <t>Fair Value, Assets and Liabilities Measured on Recurring and Nonrecurring Basis [Line Items]</t>
  </si>
  <si>
    <t>Total cash and cash equivalents</t>
  </si>
  <si>
    <t>Total investments</t>
  </si>
  <si>
    <t>Total cash, cash equivalents and investments</t>
  </si>
  <si>
    <t>Commercial paper | Level 1</t>
  </si>
  <si>
    <t>Commercial paper | Level 2</t>
  </si>
  <si>
    <t>Commercial paper | Level 3</t>
  </si>
  <si>
    <t>Corporate bonds | Level 1</t>
  </si>
  <si>
    <t>Corporate bonds | Level 2</t>
  </si>
  <si>
    <t>Corporate bonds | Level 3</t>
  </si>
  <si>
    <t>Cash and money market funds | Level 1</t>
  </si>
  <si>
    <t>Cash and money market funds | Level 2</t>
  </si>
  <si>
    <t>Cash and money market funds | Level 3</t>
  </si>
  <si>
    <t>Fair Value Measurements - Additional Information (Detail) - USD ($)</t>
  </si>
  <si>
    <t>Sep. 30, 2014</t>
  </si>
  <si>
    <t>Senior secured convertible notes</t>
  </si>
  <si>
    <t>Inventory (Details) - USD ($) $ in Thousands</t>
  </si>
  <si>
    <t>Raw materials</t>
  </si>
  <si>
    <t>Work-in-process</t>
  </si>
  <si>
    <t>Finished goods</t>
  </si>
  <si>
    <t>Total inventory</t>
  </si>
  <si>
    <t>Property, Plant and Equipment, Net - Schedule of Property, Plant and Equipment (Details) - USD ($) $ in Thousands</t>
  </si>
  <si>
    <t>Property, plant and equipment, gross</t>
  </si>
  <si>
    <t>Less: Accumulated depreciation</t>
  </si>
  <si>
    <t>Total property, plant and equipment, net</t>
  </si>
  <si>
    <t>Leasehold improvements</t>
  </si>
  <si>
    <t>Construction-in-progress</t>
  </si>
  <si>
    <t>Property, Plant and Equipment, Net - Additional Information (Details)</t>
  </si>
  <si>
    <t>1 Months Ended</t>
  </si>
  <si>
    <t>Jan. 31, 2017USD ($)ft²</t>
  </si>
  <si>
    <t>Area of interior floor space (in sqft) | ft²</t>
  </si>
  <si>
    <t>Capital expenditures related to manufacturing plant</t>
  </si>
  <si>
    <t>Build-to-suit facility lease obligation</t>
  </si>
  <si>
    <t>Foreign exchange gain (loss)</t>
  </si>
  <si>
    <t>Property, Plant and Equipment</t>
  </si>
  <si>
    <t>Capitalized amount of build-to-suit asset</t>
  </si>
  <si>
    <t>Other Current Liabilities</t>
  </si>
  <si>
    <t>Accrued Expenses and Other Current Liabilities (Detail) - USD ($) $ in Thousands</t>
  </si>
  <si>
    <t>Accrued expenses and other liabilities:</t>
  </si>
  <si>
    <t>Accrued compensation and benefits</t>
  </si>
  <si>
    <t>Accrued consulting and professional fees</t>
  </si>
  <si>
    <t>Accrued research and development</t>
  </si>
  <si>
    <t>Accrued revenue reserves</t>
  </si>
  <si>
    <t>Accrued other</t>
  </si>
  <si>
    <t>Total accrued expenses and other current liabilities</t>
  </si>
  <si>
    <t>Debt - Additional Information (Detail) - USD ($)</t>
  </si>
  <si>
    <t>Jul. 23, 2018</t>
  </si>
  <si>
    <t>Debt Instrument [Line Items]</t>
  </si>
  <si>
    <t>Funds withdrawn at closing</t>
  </si>
  <si>
    <t>Convertible notes</t>
  </si>
  <si>
    <t>Debt instrument, interest rate percentage</t>
  </si>
  <si>
    <t>1.75%</t>
  </si>
  <si>
    <t>Interest expense related to convertible notes</t>
  </si>
  <si>
    <t>2014 Notes | Convertible notes</t>
  </si>
  <si>
    <t>Unamortized discount, gross</t>
  </si>
  <si>
    <t>Common stock | 2014 Notes</t>
  </si>
  <si>
    <t>Shares converted (in shares)</t>
  </si>
  <si>
    <t>Additional shares converted (in shares)</t>
  </si>
  <si>
    <t>8.625%</t>
  </si>
  <si>
    <t>Percentage of fees upon drawdown of amounts drawn</t>
  </si>
  <si>
    <t>Percentage of annual fees on undrawn amount</t>
  </si>
  <si>
    <t>1.50%</t>
  </si>
  <si>
    <t>One-time termination fee amount</t>
  </si>
  <si>
    <t>Debt - Summary of Carrying Value of Convertible Notes (Detail) - USD ($) $ in Thousands</t>
  </si>
  <si>
    <t>Gross proceeds</t>
  </si>
  <si>
    <t>Unamortized debt discount and issuance costs</t>
  </si>
  <si>
    <t>Carrying value</t>
  </si>
  <si>
    <t>Stockholders' Equity - Additional Information (Detail) - USD ($) $ in Thousands, shares in Millions</t>
  </si>
  <si>
    <t>Jan. 23, 2018</t>
  </si>
  <si>
    <t>Class of Stock [Line Items]</t>
  </si>
  <si>
    <t>Common stock</t>
  </si>
  <si>
    <t>Common stock issued and sold under sales agreement (in shares)</t>
  </si>
  <si>
    <t>Underwriting discounts, fees and expenses</t>
  </si>
  <si>
    <t>Stock issued during period (in shares)</t>
  </si>
  <si>
    <t>Proceeds from issuance of common stock, net of underwriting discounts, fees and expenses</t>
  </si>
  <si>
    <t>Stockholders' Equity - Schedule of Warrants Outstanding (Detail)</t>
  </si>
  <si>
    <t>Sep. 30, 2018$ / sharesshares</t>
  </si>
  <si>
    <t>Class of Warrant or Right [Line Items]</t>
  </si>
  <si>
    <t>EXERCISE PRICE PER SHARE (in dollars per share)</t>
  </si>
  <si>
    <t>February 2019 | Common stock</t>
  </si>
  <si>
    <t>NUMBER OF UNDERLYING SHARES (in shares) | shares</t>
  </si>
  <si>
    <t>November 2019 | Common stock</t>
  </si>
  <si>
    <t>August 2020 | Common stock</t>
  </si>
  <si>
    <t>December 2019 | Common stock</t>
  </si>
  <si>
    <t>Stock-Based Compensation - Allocated Expense (Detail) - USD ($) $ in Thousands</t>
  </si>
  <si>
    <t>Share-based Compensation Arrangement by Share-based Payment Award [Line Items]</t>
  </si>
  <si>
    <t>Stock-based compensation expense</t>
  </si>
  <si>
    <t>Stock-Based Compensation - Additional Information (Detail) $ / shares in Units, $ in Millions</t>
  </si>
  <si>
    <t>Apr. 10, 2015shares</t>
  </si>
  <si>
    <t>Oct. 30, 2013shares</t>
  </si>
  <si>
    <t>Sep. 30, 2018USD ($)plan$ / sharesshares</t>
  </si>
  <si>
    <t>Dec. 31, 2017shares</t>
  </si>
  <si>
    <t>Jun. 07, 2018shares</t>
  </si>
  <si>
    <t>Dec. 07, 2016shares</t>
  </si>
  <si>
    <t>Number of equity compensation plans | plan</t>
  </si>
  <si>
    <t>Additional awards granted (in shares)</t>
  </si>
  <si>
    <t>Weighted-average exercise price (in dollars per share) | $ / shares</t>
  </si>
  <si>
    <t>Options exercisable, weighted average remaining contractual life</t>
  </si>
  <si>
    <t>5 years 11 months 5 days</t>
  </si>
  <si>
    <t>2005 Aerie Pharmaceutical Stock Plan</t>
  </si>
  <si>
    <t>2013 Omnibus incentive plan</t>
  </si>
  <si>
    <t>Equity awards (in shares)</t>
  </si>
  <si>
    <t>Inducement Award Plan</t>
  </si>
  <si>
    <t>Employee Stock Option</t>
  </si>
  <si>
    <t>Unrecognized compensation expense | $</t>
  </si>
  <si>
    <t>Weighted-average remaining vesting period</t>
  </si>
  <si>
    <t>2 years 10 months 21 days</t>
  </si>
  <si>
    <t>Restricted stock</t>
  </si>
  <si>
    <t>Unrecognized compensation expense related to unvested awards | $</t>
  </si>
  <si>
    <t>Weighted-average of remaining vesting period</t>
  </si>
  <si>
    <t>2 years 10 months 24 days</t>
  </si>
  <si>
    <t>Granted (in shares)</t>
  </si>
  <si>
    <t>Vested (in shares)</t>
  </si>
  <si>
    <t>Awards outstanding (in shares)</t>
  </si>
  <si>
    <t>Restricted stock | Minimum</t>
  </si>
  <si>
    <t>Stock-based awards, vesting period</t>
  </si>
  <si>
    <t>1 year</t>
  </si>
  <si>
    <t>Restricted stock | Maximum</t>
  </si>
  <si>
    <t>4 years</t>
  </si>
  <si>
    <t>Restricted Stock With Non-Market Performance Conditions</t>
  </si>
  <si>
    <t>Stock Appreciation Rights (SARs)</t>
  </si>
  <si>
    <t>4 years 5 months 27 days</t>
  </si>
  <si>
    <t>Stock-Based Compensation - Schedule of Stock Options Activity (Detail) $ / shares in Units, $ in Thousands</t>
  </si>
  <si>
    <t>Sep. 30, 2018USD ($)$ / sharesshares</t>
  </si>
  <si>
    <t>NUMBER OF SHARES</t>
  </si>
  <si>
    <t>Beginning balance (in shares) | shares</t>
  </si>
  <si>
    <t>Granted (in shares) | shares</t>
  </si>
  <si>
    <t>Exercised (in shares) | shares</t>
  </si>
  <si>
    <t>Canceled (in shares) | shares</t>
  </si>
  <si>
    <t>Ending balance (in shares) | shares</t>
  </si>
  <si>
    <t>Options exercisable (in shares) | shares</t>
  </si>
  <si>
    <t>WEIGHTED 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Options exercisable (in dollars per share) | $ / shares</t>
  </si>
  <si>
    <t>WEIGHTED AVERAGE REMAINING CONTRACTUAL LIFE (YEARS)</t>
  </si>
  <si>
    <t>Options outstanding, weighted average remaining contractual life</t>
  </si>
  <si>
    <t>6 years 11 months 15 days</t>
  </si>
  <si>
    <t>Options exercisable</t>
  </si>
  <si>
    <t>AGGREGATE INTRINSIC VALUE</t>
  </si>
  <si>
    <t>Options outstanding | $</t>
  </si>
  <si>
    <t>Options exercisable | $</t>
  </si>
  <si>
    <t>Stock-Based Compensation - Restricted Stock and Restricted Stock Units Activity (Details) - Restricted stock</t>
  </si>
  <si>
    <t>Vested (in shares) | shares</t>
  </si>
  <si>
    <t>WEIGHTED AVERAGE FAIR VALUE PER SHARE</t>
  </si>
  <si>
    <t>Vested (in dollars per share) | $ / shares</t>
  </si>
  <si>
    <t>Canceled (in dollars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7553</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45453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8</v>
      </c>
    </row>
    <row r="4" spans="1:2">
      <c r="A4" s="4" t="s">
        <v>32</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17</v>
      </c>
    </row>
    <row r="4" spans="1:2">
      <c r="A4" s="4" t="s">
        <v>149</v>
      </c>
      <c r="B4" s="4" t="s">
        <v>150</v>
      </c>
    </row>
    <row r="5" spans="1:2">
      <c r="A5" s="4" t="s">
        <v>151</v>
      </c>
      <c r="B5" s="4" t="s">
        <v>152</v>
      </c>
    </row>
    <row r="6" spans="1:2">
      <c r="A6" s="4" t="s">
        <v>153</v>
      </c>
      <c r="B6" s="4" t="s">
        <v>154</v>
      </c>
    </row>
    <row r="7" spans="1:2">
      <c r="A7" s="4" t="s">
        <v>119</v>
      </c>
      <c r="B7" s="4" t="s">
        <v>155</v>
      </c>
    </row>
    <row r="8" spans="1:2">
      <c r="A8" s="4" t="s">
        <v>156</v>
      </c>
      <c r="B8" s="4" t="s">
        <v>157</v>
      </c>
    </row>
    <row r="9" spans="1:2">
      <c r="A9" s="4" t="s">
        <v>158</v>
      </c>
      <c r="B9" s="4" t="s">
        <v>159</v>
      </c>
    </row>
    <row r="10" spans="1:2">
      <c r="A10" s="4" t="s">
        <v>130</v>
      </c>
      <c r="B10" s="4" t="s">
        <v>160</v>
      </c>
    </row>
    <row r="11" spans="1:2">
      <c r="A11" s="4" t="s">
        <v>122</v>
      </c>
      <c r="B11" s="4" t="s">
        <v>161</v>
      </c>
    </row>
    <row r="12" spans="1:2">
      <c r="A12" s="4" t="s">
        <v>125</v>
      </c>
      <c r="B12" s="4" t="s">
        <v>162</v>
      </c>
    </row>
    <row r="13" spans="1:2">
      <c r="A13" s="4" t="s">
        <v>14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1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4954</v>
      </c>
      <c r="C3" s="7" t="n">
        <v>197569</v>
      </c>
    </row>
    <row r="4" spans="1:3">
      <c r="A4" s="4" t="s">
        <v>30</v>
      </c>
      <c r="B4" s="5" t="n">
        <v>1000</v>
      </c>
      <c r="C4" s="5" t="n">
        <v>52086</v>
      </c>
    </row>
    <row r="5" spans="1:3">
      <c r="A5" s="4" t="s">
        <v>31</v>
      </c>
      <c r="B5" s="5" t="n">
        <v>1961</v>
      </c>
      <c r="C5" s="5" t="n">
        <v>0</v>
      </c>
    </row>
    <row r="6" spans="1:3">
      <c r="A6" s="4" t="s">
        <v>32</v>
      </c>
      <c r="B6" s="5" t="n">
        <v>5612</v>
      </c>
      <c r="C6" s="5" t="n">
        <v>0</v>
      </c>
    </row>
    <row r="7" spans="1:3">
      <c r="A7" s="4" t="s">
        <v>33</v>
      </c>
      <c r="B7" s="5" t="n">
        <v>3290</v>
      </c>
      <c r="C7" s="5" t="n">
        <v>4487</v>
      </c>
    </row>
    <row r="8" spans="1:3">
      <c r="A8" s="4" t="s">
        <v>34</v>
      </c>
      <c r="B8" s="5" t="n">
        <v>246817</v>
      </c>
      <c r="C8" s="5" t="n">
        <v>254142</v>
      </c>
    </row>
    <row r="9" spans="1:3">
      <c r="A9" s="4" t="s">
        <v>35</v>
      </c>
      <c r="B9" s="5" t="n">
        <v>58360</v>
      </c>
      <c r="C9" s="5" t="n">
        <v>31932</v>
      </c>
    </row>
    <row r="10" spans="1:3">
      <c r="A10" s="4" t="s">
        <v>36</v>
      </c>
      <c r="B10" s="5" t="n">
        <v>4017</v>
      </c>
      <c r="C10" s="5" t="n">
        <v>4202</v>
      </c>
    </row>
    <row r="11" spans="1:3">
      <c r="A11" s="4" t="s">
        <v>37</v>
      </c>
      <c r="B11" s="5" t="n">
        <v>309194</v>
      </c>
      <c r="C11" s="5" t="n">
        <v>290276</v>
      </c>
    </row>
    <row r="12" spans="1:3">
      <c r="A12" s="3" t="s">
        <v>38</v>
      </c>
    </row>
    <row r="13" spans="1:3">
      <c r="A13" s="4" t="s">
        <v>39</v>
      </c>
      <c r="B13" s="5" t="n">
        <v>7066</v>
      </c>
      <c r="C13" s="5" t="n">
        <v>6245</v>
      </c>
    </row>
    <row r="14" spans="1:3">
      <c r="A14" s="4" t="s">
        <v>40</v>
      </c>
      <c r="B14" s="5" t="n">
        <v>27948</v>
      </c>
      <c r="C14" s="5" t="n">
        <v>18939</v>
      </c>
    </row>
    <row r="15" spans="1:3">
      <c r="A15" s="4" t="s">
        <v>41</v>
      </c>
      <c r="B15" s="5" t="n">
        <v>35014</v>
      </c>
      <c r="C15" s="5" t="n">
        <v>25184</v>
      </c>
    </row>
    <row r="16" spans="1:3">
      <c r="A16" s="4" t="s">
        <v>42</v>
      </c>
      <c r="B16" s="5" t="n">
        <v>0</v>
      </c>
      <c r="C16" s="5" t="n">
        <v>123845</v>
      </c>
    </row>
    <row r="17" spans="1:3">
      <c r="A17" s="4" t="s">
        <v>43</v>
      </c>
      <c r="B17" s="5" t="n">
        <v>5598</v>
      </c>
      <c r="C17" s="5" t="n">
        <v>5648</v>
      </c>
    </row>
    <row r="18" spans="1:3">
      <c r="A18" s="4" t="s">
        <v>44</v>
      </c>
      <c r="B18" s="5" t="n">
        <v>40612</v>
      </c>
      <c r="C18" s="5" t="n">
        <v>154677</v>
      </c>
    </row>
    <row r="19" spans="1:3">
      <c r="A19" s="4" t="s">
        <v>45</v>
      </c>
      <c r="B19" s="4" t="s">
        <v>46</v>
      </c>
      <c r="C19" s="4" t="s">
        <v>46</v>
      </c>
    </row>
    <row r="20" spans="1:3">
      <c r="A20" s="3" t="s">
        <v>47</v>
      </c>
    </row>
    <row r="21" spans="1:3">
      <c r="A21" s="4" t="s">
        <v>48</v>
      </c>
      <c r="B21" s="5" t="n">
        <v>0</v>
      </c>
      <c r="C21" s="5" t="n">
        <v>0</v>
      </c>
    </row>
    <row r="22" spans="1:3">
      <c r="A22" s="4" t="s">
        <v>49</v>
      </c>
      <c r="B22" s="5" t="n">
        <v>45</v>
      </c>
      <c r="C22" s="5" t="n">
        <v>37</v>
      </c>
    </row>
    <row r="23" spans="1:3">
      <c r="A23" s="4" t="s">
        <v>50</v>
      </c>
      <c r="B23" s="5" t="n">
        <v>913499</v>
      </c>
      <c r="C23" s="5" t="n">
        <v>597318</v>
      </c>
    </row>
    <row r="24" spans="1:3">
      <c r="A24" s="4" t="s">
        <v>51</v>
      </c>
      <c r="B24" s="5" t="n">
        <v>-1</v>
      </c>
      <c r="C24" s="5" t="n">
        <v>-28</v>
      </c>
    </row>
    <row r="25" spans="1:3">
      <c r="A25" s="4" t="s">
        <v>52</v>
      </c>
      <c r="B25" s="5" t="n">
        <v>-644961</v>
      </c>
      <c r="C25" s="5" t="n">
        <v>-461728</v>
      </c>
    </row>
    <row r="26" spans="1:3">
      <c r="A26" s="4" t="s">
        <v>53</v>
      </c>
      <c r="B26" s="5" t="n">
        <v>268582</v>
      </c>
      <c r="C26" s="5" t="n">
        <v>135599</v>
      </c>
    </row>
    <row r="27" spans="1:3">
      <c r="A27" s="4" t="s">
        <v>54</v>
      </c>
      <c r="B27" s="7" t="n">
        <v>309194</v>
      </c>
      <c r="C27" s="7" t="n">
        <v>290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26</v>
      </c>
    </row>
    <row r="4" spans="1:2">
      <c r="A4" s="4" t="s">
        <v>12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1</v>
      </c>
    </row>
    <row r="4" spans="1:2">
      <c r="A4" s="4" t="s">
        <v>182</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s>
  <sheetData>
    <row r="1" spans="1:10">
      <c r="A1" s="1" t="s">
        <v>199</v>
      </c>
      <c r="B1" s="2" t="s">
        <v>200</v>
      </c>
      <c r="C1" s="2" t="s">
        <v>201</v>
      </c>
      <c r="D1" s="2" t="s">
        <v>202</v>
      </c>
      <c r="E1" s="2" t="s">
        <v>203</v>
      </c>
      <c r="F1" s="2" t="s">
        <v>204</v>
      </c>
      <c r="G1" s="2" t="s">
        <v>203</v>
      </c>
      <c r="H1" s="2" t="s">
        <v>205</v>
      </c>
      <c r="I1" s="2" t="s">
        <v>206</v>
      </c>
      <c r="J1" s="2" t="s">
        <v>207</v>
      </c>
    </row>
    <row r="2" spans="1:10">
      <c r="A2" s="3" t="s">
        <v>208</v>
      </c>
    </row>
    <row r="3" spans="1:10">
      <c r="A3" s="4" t="s">
        <v>209</v>
      </c>
      <c r="F3" s="5" t="n">
        <v>1</v>
      </c>
    </row>
    <row r="4" spans="1:10">
      <c r="A4" s="4" t="s">
        <v>210</v>
      </c>
      <c r="D4" s="7" t="n">
        <v>28502000</v>
      </c>
      <c r="E4" s="7" t="n">
        <v>12408000</v>
      </c>
      <c r="F4" s="7" t="n">
        <v>59631000</v>
      </c>
      <c r="G4" s="7" t="n">
        <v>33977000</v>
      </c>
    </row>
    <row r="5" spans="1:10">
      <c r="A5" s="4" t="s">
        <v>211</v>
      </c>
      <c r="I5" s="7" t="n">
        <v>125000000</v>
      </c>
    </row>
    <row r="6" spans="1:10">
      <c r="A6" s="4" t="s">
        <v>212</v>
      </c>
      <c r="D6" s="5" t="n">
        <v>24100000</v>
      </c>
    </row>
    <row r="7" spans="1:10">
      <c r="A7" s="4" t="s">
        <v>213</v>
      </c>
    </row>
    <row r="8" spans="1:10">
      <c r="A8" s="3" t="s">
        <v>208</v>
      </c>
    </row>
    <row r="9" spans="1:10">
      <c r="A9" s="4" t="s">
        <v>211</v>
      </c>
      <c r="I9" s="7" t="n">
        <v>125000000</v>
      </c>
      <c r="J9" s="7" t="n">
        <v>125000000</v>
      </c>
    </row>
    <row r="10" spans="1:10">
      <c r="A10" s="4" t="s">
        <v>214</v>
      </c>
    </row>
    <row r="11" spans="1:10">
      <c r="A11" s="3" t="s">
        <v>208</v>
      </c>
    </row>
    <row r="12" spans="1:10">
      <c r="A12" s="4" t="s">
        <v>215</v>
      </c>
      <c r="H12" s="7" t="n">
        <v>100000000</v>
      </c>
    </row>
    <row r="13" spans="1:10">
      <c r="A13" s="4" t="s">
        <v>216</v>
      </c>
    </row>
    <row r="14" spans="1:10">
      <c r="A14" s="3" t="s">
        <v>208</v>
      </c>
    </row>
    <row r="15" spans="1:10">
      <c r="A15" s="4" t="s">
        <v>217</v>
      </c>
      <c r="C15" s="7" t="n">
        <v>6000000</v>
      </c>
    </row>
    <row r="16" spans="1:10">
      <c r="A16" s="4" t="s">
        <v>210</v>
      </c>
      <c r="D16" s="7" t="n">
        <v>7400000</v>
      </c>
    </row>
    <row r="17" spans="1:10">
      <c r="A17" s="4" t="s">
        <v>218</v>
      </c>
    </row>
    <row r="18" spans="1:10">
      <c r="A18" s="3" t="s">
        <v>208</v>
      </c>
    </row>
    <row r="19" spans="1:10">
      <c r="A19" s="4" t="s">
        <v>219</v>
      </c>
      <c r="B19" s="7" t="n">
        <v>9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0</v>
      </c>
      <c r="B1" s="2" t="s">
        <v>66</v>
      </c>
      <c r="D1" s="2" t="s">
        <v>1</v>
      </c>
    </row>
    <row r="2" spans="1:6">
      <c r="B2" s="2" t="s">
        <v>2</v>
      </c>
      <c r="C2" s="2" t="s">
        <v>67</v>
      </c>
      <c r="D2" s="2" t="s">
        <v>2</v>
      </c>
      <c r="E2" s="2" t="s">
        <v>67</v>
      </c>
      <c r="F2" s="2" t="s">
        <v>27</v>
      </c>
    </row>
    <row r="3" spans="1:6">
      <c r="A3" s="3" t="s">
        <v>221</v>
      </c>
    </row>
    <row r="4" spans="1:6">
      <c r="A4" s="4" t="s">
        <v>222</v>
      </c>
      <c r="B4" s="7" t="n">
        <v>800000</v>
      </c>
      <c r="C4" s="7" t="n">
        <v>600000</v>
      </c>
      <c r="D4" s="7" t="n">
        <v>2500000</v>
      </c>
      <c r="E4" s="7" t="n">
        <v>1300000</v>
      </c>
    </row>
    <row r="5" spans="1:6">
      <c r="A5" s="4" t="s">
        <v>223</v>
      </c>
      <c r="B5" s="7" t="n">
        <v>0</v>
      </c>
      <c r="C5" s="7" t="n">
        <v>0</v>
      </c>
      <c r="D5" s="7" t="n">
        <v>200000</v>
      </c>
      <c r="E5" s="7" t="n">
        <v>0</v>
      </c>
    </row>
    <row r="6" spans="1:6">
      <c r="A6" s="4" t="s">
        <v>224</v>
      </c>
      <c r="B6" s="9" t="n">
        <v>0.05</v>
      </c>
      <c r="D6" s="9" t="n">
        <v>0.05</v>
      </c>
    </row>
    <row r="7" spans="1:6">
      <c r="A7" s="4" t="s">
        <v>225</v>
      </c>
    </row>
    <row r="8" spans="1:6">
      <c r="A8" s="3" t="s">
        <v>221</v>
      </c>
    </row>
    <row r="9" spans="1:6">
      <c r="A9" s="4" t="s">
        <v>226</v>
      </c>
      <c r="F9" s="7" t="n">
        <v>2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7</v>
      </c>
    </row>
    <row r="2" spans="1:3">
      <c r="A2" s="3" t="s">
        <v>56</v>
      </c>
    </row>
    <row r="3" spans="1:3">
      <c r="A3" s="4" t="s">
        <v>57</v>
      </c>
      <c r="B3" s="8" t="n">
        <v>0.001</v>
      </c>
      <c r="C3" s="8" t="n">
        <v>0.001</v>
      </c>
    </row>
    <row r="4" spans="1:3">
      <c r="A4" s="4" t="s">
        <v>58</v>
      </c>
      <c r="B4" s="5" t="n">
        <v>15000000</v>
      </c>
      <c r="C4" s="5" t="n">
        <v>1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50000000</v>
      </c>
      <c r="C8" s="5" t="n">
        <v>150000000</v>
      </c>
    </row>
    <row r="9" spans="1:3">
      <c r="A9" s="4" t="s">
        <v>63</v>
      </c>
      <c r="B9" s="5" t="n">
        <v>45451227</v>
      </c>
      <c r="C9" s="5" t="n">
        <v>36947637</v>
      </c>
    </row>
    <row r="10" spans="1:3">
      <c r="A10" s="4" t="s">
        <v>64</v>
      </c>
      <c r="B10" s="5" t="n">
        <v>45451227</v>
      </c>
      <c r="C10" s="5" t="n">
        <v>36947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0</v>
      </c>
      <c r="B8" s="4" t="s">
        <v>233</v>
      </c>
    </row>
    <row r="9" spans="1:2">
      <c r="A9" s="4" t="s">
        <v>234</v>
      </c>
    </row>
    <row r="10" spans="1:2">
      <c r="A10" s="3" t="s">
        <v>229</v>
      </c>
    </row>
    <row r="11" spans="1:2">
      <c r="A11" s="4" t="s">
        <v>230</v>
      </c>
      <c r="B11" s="4" t="s">
        <v>235</v>
      </c>
    </row>
    <row r="12" spans="1:2">
      <c r="A12" s="4" t="s">
        <v>236</v>
      </c>
    </row>
    <row r="13" spans="1:2">
      <c r="A13" s="3" t="s">
        <v>229</v>
      </c>
    </row>
    <row r="14" spans="1:2">
      <c r="A14" s="4" t="s">
        <v>230</v>
      </c>
      <c r="B1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6</v>
      </c>
      <c r="D1" s="2" t="s">
        <v>1</v>
      </c>
    </row>
    <row r="2" spans="1:5">
      <c r="B2" s="2" t="s">
        <v>2</v>
      </c>
      <c r="C2" s="2" t="s">
        <v>67</v>
      </c>
      <c r="D2" s="2" t="s">
        <v>2</v>
      </c>
      <c r="E2" s="2" t="s">
        <v>67</v>
      </c>
    </row>
    <row r="3" spans="1:5">
      <c r="A3" s="3" t="s">
        <v>239</v>
      </c>
    </row>
    <row r="4" spans="1:5">
      <c r="A4" s="4" t="s">
        <v>240</v>
      </c>
      <c r="B4" s="5" t="n">
        <v>7690263</v>
      </c>
      <c r="C4" s="5" t="n">
        <v>11875331</v>
      </c>
      <c r="D4" s="5" t="n">
        <v>7690263</v>
      </c>
      <c r="E4" s="5" t="n">
        <v>11875331</v>
      </c>
    </row>
    <row r="5" spans="1:5">
      <c r="A5" s="4" t="s">
        <v>241</v>
      </c>
    </row>
    <row r="6" spans="1:5">
      <c r="A6" s="3" t="s">
        <v>239</v>
      </c>
    </row>
    <row r="7" spans="1:5">
      <c r="A7" s="4" t="s">
        <v>240</v>
      </c>
      <c r="B7" s="5" t="n">
        <v>0</v>
      </c>
      <c r="C7" s="5" t="n">
        <v>5040323</v>
      </c>
      <c r="D7" s="5" t="n">
        <v>0</v>
      </c>
      <c r="E7" s="5" t="n">
        <v>5040323</v>
      </c>
    </row>
    <row r="8" spans="1:5">
      <c r="A8" s="4" t="s">
        <v>242</v>
      </c>
    </row>
    <row r="9" spans="1:5">
      <c r="A9" s="3" t="s">
        <v>239</v>
      </c>
    </row>
    <row r="10" spans="1:5">
      <c r="A10" s="4" t="s">
        <v>240</v>
      </c>
      <c r="B10" s="5" t="n">
        <v>6951639</v>
      </c>
      <c r="C10" s="5" t="n">
        <v>6237959</v>
      </c>
      <c r="D10" s="5" t="n">
        <v>6951639</v>
      </c>
      <c r="E10" s="5" t="n">
        <v>6237959</v>
      </c>
    </row>
    <row r="11" spans="1:5">
      <c r="A11" s="4" t="s">
        <v>243</v>
      </c>
    </row>
    <row r="12" spans="1:5">
      <c r="A12" s="3" t="s">
        <v>239</v>
      </c>
    </row>
    <row r="13" spans="1:5">
      <c r="A13" s="4" t="s">
        <v>240</v>
      </c>
      <c r="B13" s="5" t="n">
        <v>154500</v>
      </c>
      <c r="C13" s="5" t="n">
        <v>157500</v>
      </c>
      <c r="D13" s="5" t="n">
        <v>154500</v>
      </c>
      <c r="E13" s="5" t="n">
        <v>157500</v>
      </c>
    </row>
    <row r="14" spans="1:5">
      <c r="A14" s="4" t="s">
        <v>244</v>
      </c>
    </row>
    <row r="15" spans="1:5">
      <c r="A15" s="3" t="s">
        <v>239</v>
      </c>
    </row>
    <row r="16" spans="1:5">
      <c r="A16" s="4" t="s">
        <v>240</v>
      </c>
      <c r="B16" s="5" t="n">
        <v>584124</v>
      </c>
      <c r="C16" s="5" t="n">
        <v>439549</v>
      </c>
      <c r="D16" s="5" t="n">
        <v>584124</v>
      </c>
      <c r="E16" s="5" t="n">
        <v>4395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66</v>
      </c>
      <c r="C1" s="2" t="s">
        <v>1</v>
      </c>
    </row>
    <row r="2" spans="1:3">
      <c r="B2" s="2" t="s">
        <v>2</v>
      </c>
      <c r="C2" s="2" t="s">
        <v>2</v>
      </c>
    </row>
    <row r="3" spans="1:3">
      <c r="A3" s="3" t="s">
        <v>246</v>
      </c>
    </row>
    <row r="4" spans="1:3">
      <c r="A4" s="4" t="s">
        <v>247</v>
      </c>
      <c r="C4" s="4" t="s">
        <v>248</v>
      </c>
    </row>
    <row r="5" spans="1:3">
      <c r="A5" s="4" t="s">
        <v>249</v>
      </c>
      <c r="C5" s="4" t="s">
        <v>250</v>
      </c>
    </row>
    <row r="6" spans="1:3">
      <c r="A6" s="4" t="s">
        <v>251</v>
      </c>
    </row>
    <row r="7" spans="1:3">
      <c r="A7" s="3" t="s">
        <v>246</v>
      </c>
    </row>
    <row r="8" spans="1:3">
      <c r="A8" s="4" t="s">
        <v>252</v>
      </c>
      <c r="B8" s="4" t="s">
        <v>253</v>
      </c>
      <c r="C8" s="4" t="s">
        <v>253</v>
      </c>
    </row>
    <row r="9" spans="1:3">
      <c r="A9" s="4" t="s">
        <v>254</v>
      </c>
    </row>
    <row r="10" spans="1:3">
      <c r="A10" s="3" t="s">
        <v>246</v>
      </c>
    </row>
    <row r="11" spans="1:3">
      <c r="A11" s="4" t="s">
        <v>252</v>
      </c>
      <c r="B11" s="4" t="s">
        <v>255</v>
      </c>
      <c r="C11" s="4" t="s">
        <v>255</v>
      </c>
    </row>
    <row r="12" spans="1:3">
      <c r="A12" s="4" t="s">
        <v>256</v>
      </c>
    </row>
    <row r="13" spans="1:3">
      <c r="A13" s="3" t="s">
        <v>246</v>
      </c>
    </row>
    <row r="14" spans="1:3">
      <c r="A14" s="4" t="s">
        <v>252</v>
      </c>
      <c r="B14" s="4" t="s">
        <v>257</v>
      </c>
      <c r="C1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258</v>
      </c>
      <c r="B1" s="2" t="s">
        <v>1</v>
      </c>
      <c r="C1" s="2" t="s">
        <v>259</v>
      </c>
    </row>
    <row r="2" spans="1:5">
      <c r="B2" s="2" t="s">
        <v>2</v>
      </c>
      <c r="C2" s="2" t="s">
        <v>27</v>
      </c>
      <c r="D2" s="2" t="s">
        <v>67</v>
      </c>
      <c r="E2" s="2" t="s">
        <v>260</v>
      </c>
    </row>
    <row r="3" spans="1:5">
      <c r="A3" s="3" t="s">
        <v>261</v>
      </c>
    </row>
    <row r="4" spans="1:5">
      <c r="A4" s="4" t="s">
        <v>262</v>
      </c>
      <c r="B4" s="7" t="n">
        <v>234954</v>
      </c>
      <c r="C4" s="7" t="n">
        <v>197569</v>
      </c>
      <c r="D4" s="7" t="n">
        <v>194078</v>
      </c>
      <c r="E4" s="7" t="n">
        <v>197945</v>
      </c>
    </row>
    <row r="5" spans="1:5">
      <c r="A5" s="4" t="s">
        <v>263</v>
      </c>
      <c r="B5" s="5" t="n">
        <v>234954</v>
      </c>
      <c r="C5" s="5" t="n">
        <v>197569</v>
      </c>
    </row>
    <row r="6" spans="1:5">
      <c r="A6" s="3" t="s">
        <v>264</v>
      </c>
    </row>
    <row r="7" spans="1:5">
      <c r="A7" s="4" t="s">
        <v>262</v>
      </c>
      <c r="B7" s="5" t="n">
        <v>1001</v>
      </c>
      <c r="C7" s="5" t="n">
        <v>52114</v>
      </c>
    </row>
    <row r="8" spans="1:5">
      <c r="A8" s="4" t="s">
        <v>265</v>
      </c>
      <c r="B8" s="5" t="n">
        <v>0</v>
      </c>
      <c r="C8" s="5" t="n">
        <v>0</v>
      </c>
    </row>
    <row r="9" spans="1:5">
      <c r="A9" s="4" t="s">
        <v>266</v>
      </c>
      <c r="B9" s="5" t="n">
        <v>-1</v>
      </c>
      <c r="C9" s="5" t="n">
        <v>-28</v>
      </c>
    </row>
    <row r="10" spans="1:5">
      <c r="A10" s="4" t="s">
        <v>263</v>
      </c>
      <c r="B10" s="5" t="n">
        <v>1000</v>
      </c>
      <c r="C10" s="5" t="n">
        <v>52086</v>
      </c>
    </row>
    <row r="11" spans="1:5">
      <c r="A11" s="4" t="s">
        <v>267</v>
      </c>
      <c r="B11" s="5" t="n">
        <v>235955</v>
      </c>
      <c r="C11" s="5" t="n">
        <v>249683</v>
      </c>
    </row>
    <row r="12" spans="1:5">
      <c r="A12" s="4" t="s">
        <v>268</v>
      </c>
      <c r="B12" s="5" t="n">
        <v>235954</v>
      </c>
      <c r="C12" s="5" t="n">
        <v>249655</v>
      </c>
    </row>
    <row r="13" spans="1:5">
      <c r="A13" s="4" t="s">
        <v>269</v>
      </c>
    </row>
    <row r="14" spans="1:5">
      <c r="A14" s="3" t="s">
        <v>264</v>
      </c>
    </row>
    <row r="15" spans="1:5">
      <c r="A15" s="4" t="s">
        <v>262</v>
      </c>
      <c r="C15" s="5" t="n">
        <v>30883</v>
      </c>
    </row>
    <row r="16" spans="1:5">
      <c r="A16" s="4" t="s">
        <v>265</v>
      </c>
      <c r="C16" s="5" t="n">
        <v>0</v>
      </c>
    </row>
    <row r="17" spans="1:5">
      <c r="A17" s="4" t="s">
        <v>266</v>
      </c>
      <c r="C17" s="5" t="n">
        <v>0</v>
      </c>
    </row>
    <row r="18" spans="1:5">
      <c r="A18" s="4" t="s">
        <v>263</v>
      </c>
      <c r="C18" s="5" t="n">
        <v>30883</v>
      </c>
    </row>
    <row r="19" spans="1:5">
      <c r="A19" s="4" t="s">
        <v>270</v>
      </c>
    </row>
    <row r="20" spans="1:5">
      <c r="A20" s="3" t="s">
        <v>264</v>
      </c>
    </row>
    <row r="21" spans="1:5">
      <c r="A21" s="4" t="s">
        <v>262</v>
      </c>
      <c r="B21" s="5" t="n">
        <v>1001</v>
      </c>
      <c r="C21" s="5" t="n">
        <v>21231</v>
      </c>
    </row>
    <row r="22" spans="1:5">
      <c r="A22" s="4" t="s">
        <v>265</v>
      </c>
      <c r="B22" s="5" t="n">
        <v>0</v>
      </c>
      <c r="C22" s="5" t="n">
        <v>0</v>
      </c>
    </row>
    <row r="23" spans="1:5">
      <c r="A23" s="4" t="s">
        <v>266</v>
      </c>
      <c r="B23" s="5" t="n">
        <v>-1</v>
      </c>
      <c r="C23" s="5" t="n">
        <v>-28</v>
      </c>
    </row>
    <row r="24" spans="1:5">
      <c r="A24" s="4" t="s">
        <v>263</v>
      </c>
      <c r="B24" s="5" t="n">
        <v>1000</v>
      </c>
      <c r="C24" s="5" t="n">
        <v>21203</v>
      </c>
    </row>
    <row r="25" spans="1:5">
      <c r="A25" s="4" t="s">
        <v>271</v>
      </c>
    </row>
    <row r="26" spans="1:5">
      <c r="A26" s="3" t="s">
        <v>261</v>
      </c>
    </row>
    <row r="27" spans="1:5">
      <c r="A27" s="4" t="s">
        <v>262</v>
      </c>
      <c r="B27" s="5" t="n">
        <v>234954</v>
      </c>
      <c r="C27" s="5" t="n">
        <v>197569</v>
      </c>
    </row>
    <row r="28" spans="1:5">
      <c r="A28" s="4" t="s">
        <v>263</v>
      </c>
      <c r="B28" s="7" t="n">
        <v>234954</v>
      </c>
      <c r="C28" s="7" t="n">
        <v>1975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273</v>
      </c>
    </row>
    <row r="3" spans="1:3">
      <c r="A3" s="4" t="s">
        <v>274</v>
      </c>
      <c r="B3" s="7" t="n">
        <v>234954</v>
      </c>
      <c r="C3" s="7" t="n">
        <v>197569</v>
      </c>
    </row>
    <row r="4" spans="1:3">
      <c r="A4" s="4" t="s">
        <v>275</v>
      </c>
      <c r="B4" s="5" t="n">
        <v>1000</v>
      </c>
      <c r="C4" s="5" t="n">
        <v>52086</v>
      </c>
    </row>
    <row r="5" spans="1:3">
      <c r="A5" s="4" t="s">
        <v>276</v>
      </c>
      <c r="B5" s="5" t="n">
        <v>235954</v>
      </c>
      <c r="C5" s="5" t="n">
        <v>249655</v>
      </c>
    </row>
    <row r="6" spans="1:3">
      <c r="A6" s="10" t="n">
        <v>1</v>
      </c>
    </row>
    <row r="7" spans="1:3">
      <c r="A7" s="3" t="s">
        <v>273</v>
      </c>
    </row>
    <row r="8" spans="1:3">
      <c r="A8" s="4" t="s">
        <v>274</v>
      </c>
      <c r="B8" s="5" t="n">
        <v>234954</v>
      </c>
      <c r="C8" s="5" t="n">
        <v>197569</v>
      </c>
    </row>
    <row r="9" spans="1:3">
      <c r="A9" s="4" t="s">
        <v>275</v>
      </c>
      <c r="B9" s="5" t="n">
        <v>0</v>
      </c>
      <c r="C9" s="5" t="n">
        <v>0</v>
      </c>
    </row>
    <row r="10" spans="1:3">
      <c r="A10" s="4" t="s">
        <v>276</v>
      </c>
      <c r="B10" s="5" t="n">
        <v>234954</v>
      </c>
      <c r="C10" s="5" t="n">
        <v>197569</v>
      </c>
    </row>
    <row r="11" spans="1:3">
      <c r="A11" s="10" t="n">
        <v>2</v>
      </c>
    </row>
    <row r="12" spans="1:3">
      <c r="A12" s="3" t="s">
        <v>273</v>
      </c>
    </row>
    <row r="13" spans="1:3">
      <c r="A13" s="4" t="s">
        <v>274</v>
      </c>
      <c r="B13" s="5" t="n">
        <v>0</v>
      </c>
      <c r="C13" s="5" t="n">
        <v>0</v>
      </c>
    </row>
    <row r="14" spans="1:3">
      <c r="A14" s="4" t="s">
        <v>275</v>
      </c>
      <c r="B14" s="5" t="n">
        <v>1000</v>
      </c>
      <c r="C14" s="5" t="n">
        <v>52086</v>
      </c>
    </row>
    <row r="15" spans="1:3">
      <c r="A15" s="4" t="s">
        <v>276</v>
      </c>
      <c r="B15" s="5" t="n">
        <v>1000</v>
      </c>
      <c r="C15" s="5" t="n">
        <v>52086</v>
      </c>
    </row>
    <row r="16" spans="1:3">
      <c r="A16" s="10" t="n">
        <v>3</v>
      </c>
    </row>
    <row r="17" spans="1:3">
      <c r="A17" s="3" t="s">
        <v>273</v>
      </c>
    </row>
    <row r="18" spans="1:3">
      <c r="A18" s="4" t="s">
        <v>274</v>
      </c>
      <c r="B18" s="5" t="n">
        <v>0</v>
      </c>
      <c r="C18" s="5" t="n">
        <v>0</v>
      </c>
    </row>
    <row r="19" spans="1:3">
      <c r="A19" s="4" t="s">
        <v>275</v>
      </c>
      <c r="B19" s="5" t="n">
        <v>0</v>
      </c>
      <c r="C19" s="5" t="n">
        <v>0</v>
      </c>
    </row>
    <row r="20" spans="1:3">
      <c r="A20" s="4" t="s">
        <v>276</v>
      </c>
      <c r="B20" s="5" t="n">
        <v>0</v>
      </c>
      <c r="C20" s="5" t="n">
        <v>0</v>
      </c>
    </row>
    <row r="21" spans="1:3">
      <c r="A21" s="4" t="s">
        <v>269</v>
      </c>
    </row>
    <row r="22" spans="1:3">
      <c r="A22" s="3" t="s">
        <v>273</v>
      </c>
    </row>
    <row r="23" spans="1:3">
      <c r="A23" s="4" t="s">
        <v>275</v>
      </c>
      <c r="C23" s="5" t="n">
        <v>30883</v>
      </c>
    </row>
    <row r="24" spans="1:3">
      <c r="A24" s="4" t="s">
        <v>277</v>
      </c>
    </row>
    <row r="25" spans="1:3">
      <c r="A25" s="3" t="s">
        <v>273</v>
      </c>
    </row>
    <row r="26" spans="1:3">
      <c r="A26" s="4" t="s">
        <v>275</v>
      </c>
      <c r="C26" s="5" t="n">
        <v>0</v>
      </c>
    </row>
    <row r="27" spans="1:3">
      <c r="A27" s="4" t="s">
        <v>278</v>
      </c>
    </row>
    <row r="28" spans="1:3">
      <c r="A28" s="3" t="s">
        <v>273</v>
      </c>
    </row>
    <row r="29" spans="1:3">
      <c r="A29" s="4" t="s">
        <v>275</v>
      </c>
      <c r="C29" s="5" t="n">
        <v>30883</v>
      </c>
    </row>
    <row r="30" spans="1:3">
      <c r="A30" s="4" t="s">
        <v>279</v>
      </c>
    </row>
    <row r="31" spans="1:3">
      <c r="A31" s="3" t="s">
        <v>273</v>
      </c>
    </row>
    <row r="32" spans="1:3">
      <c r="A32" s="4" t="s">
        <v>275</v>
      </c>
      <c r="C32" s="5" t="n">
        <v>0</v>
      </c>
    </row>
    <row r="33" spans="1:3">
      <c r="A33" s="4" t="s">
        <v>270</v>
      </c>
    </row>
    <row r="34" spans="1:3">
      <c r="A34" s="3" t="s">
        <v>273</v>
      </c>
    </row>
    <row r="35" spans="1:3">
      <c r="A35" s="4" t="s">
        <v>275</v>
      </c>
      <c r="B35" s="5" t="n">
        <v>1000</v>
      </c>
      <c r="C35" s="5" t="n">
        <v>21203</v>
      </c>
    </row>
    <row r="36" spans="1:3">
      <c r="A36" s="4" t="s">
        <v>280</v>
      </c>
    </row>
    <row r="37" spans="1:3">
      <c r="A37" s="3" t="s">
        <v>273</v>
      </c>
    </row>
    <row r="38" spans="1:3">
      <c r="A38" s="4" t="s">
        <v>275</v>
      </c>
      <c r="B38" s="5" t="n">
        <v>0</v>
      </c>
      <c r="C38" s="5" t="n">
        <v>0</v>
      </c>
    </row>
    <row r="39" spans="1:3">
      <c r="A39" s="4" t="s">
        <v>281</v>
      </c>
    </row>
    <row r="40" spans="1:3">
      <c r="A40" s="3" t="s">
        <v>273</v>
      </c>
    </row>
    <row r="41" spans="1:3">
      <c r="A41" s="4" t="s">
        <v>275</v>
      </c>
      <c r="B41" s="5" t="n">
        <v>1000</v>
      </c>
      <c r="C41" s="5" t="n">
        <v>21203</v>
      </c>
    </row>
    <row r="42" spans="1:3">
      <c r="A42" s="4" t="s">
        <v>282</v>
      </c>
    </row>
    <row r="43" spans="1:3">
      <c r="A43" s="3" t="s">
        <v>273</v>
      </c>
    </row>
    <row r="44" spans="1:3">
      <c r="A44" s="4" t="s">
        <v>275</v>
      </c>
      <c r="B44" s="5" t="n">
        <v>0</v>
      </c>
      <c r="C44" s="5" t="n">
        <v>0</v>
      </c>
    </row>
    <row r="45" spans="1:3">
      <c r="A45" s="4" t="s">
        <v>271</v>
      </c>
    </row>
    <row r="46" spans="1:3">
      <c r="A46" s="3" t="s">
        <v>273</v>
      </c>
    </row>
    <row r="47" spans="1:3">
      <c r="A47" s="4" t="s">
        <v>274</v>
      </c>
      <c r="B47" s="5" t="n">
        <v>234954</v>
      </c>
      <c r="C47" s="5" t="n">
        <v>197569</v>
      </c>
    </row>
    <row r="48" spans="1:3">
      <c r="A48" s="4" t="s">
        <v>283</v>
      </c>
    </row>
    <row r="49" spans="1:3">
      <c r="A49" s="3" t="s">
        <v>273</v>
      </c>
    </row>
    <row r="50" spans="1:3">
      <c r="A50" s="4" t="s">
        <v>274</v>
      </c>
      <c r="B50" s="5" t="n">
        <v>234954</v>
      </c>
      <c r="C50" s="5" t="n">
        <v>197569</v>
      </c>
    </row>
    <row r="51" spans="1:3">
      <c r="A51" s="4" t="s">
        <v>284</v>
      </c>
    </row>
    <row r="52" spans="1:3">
      <c r="A52" s="3" t="s">
        <v>273</v>
      </c>
    </row>
    <row r="53" spans="1:3">
      <c r="A53" s="4" t="s">
        <v>274</v>
      </c>
      <c r="B53" s="5" t="n">
        <v>0</v>
      </c>
      <c r="C53" s="5" t="n">
        <v>0</v>
      </c>
    </row>
    <row r="54" spans="1:3">
      <c r="A54" s="4" t="s">
        <v>285</v>
      </c>
    </row>
    <row r="55" spans="1:3">
      <c r="A55" s="3" t="s">
        <v>273</v>
      </c>
    </row>
    <row r="56" spans="1:3">
      <c r="A56" s="4" t="s">
        <v>274</v>
      </c>
      <c r="B56" s="7" t="n">
        <v>0</v>
      </c>
      <c r="C5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7</v>
      </c>
      <c r="C1" s="2" t="s">
        <v>287</v>
      </c>
    </row>
    <row r="2" spans="1:3">
      <c r="A2" s="3" t="s">
        <v>273</v>
      </c>
    </row>
    <row r="3" spans="1:3">
      <c r="A3" s="4" t="s">
        <v>211</v>
      </c>
      <c r="B3" s="7" t="n">
        <v>125000000</v>
      </c>
    </row>
    <row r="4" spans="1:3">
      <c r="A4" s="4" t="s">
        <v>213</v>
      </c>
    </row>
    <row r="5" spans="1:3">
      <c r="A5" s="3" t="s">
        <v>273</v>
      </c>
    </row>
    <row r="6" spans="1:3">
      <c r="A6" s="4" t="s">
        <v>211</v>
      </c>
      <c r="B6" s="5" t="n">
        <v>125000000</v>
      </c>
      <c r="C6" s="7" t="n">
        <v>125000000</v>
      </c>
    </row>
    <row r="7" spans="1:3">
      <c r="A7" s="4" t="s">
        <v>288</v>
      </c>
      <c r="B7" s="7" t="n">
        <v>327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9</v>
      </c>
      <c r="B1" s="2" t="s">
        <v>2</v>
      </c>
      <c r="C1" s="2" t="s">
        <v>27</v>
      </c>
    </row>
    <row r="2" spans="1:3">
      <c r="A2" s="3" t="s">
        <v>128</v>
      </c>
    </row>
    <row r="3" spans="1:3">
      <c r="A3" s="4" t="s">
        <v>290</v>
      </c>
      <c r="B3" s="7" t="n">
        <v>559</v>
      </c>
    </row>
    <row r="4" spans="1:3">
      <c r="A4" s="4" t="s">
        <v>291</v>
      </c>
      <c r="B4" s="5" t="n">
        <v>2478</v>
      </c>
    </row>
    <row r="5" spans="1:3">
      <c r="A5" s="4" t="s">
        <v>292</v>
      </c>
      <c r="B5" s="5" t="n">
        <v>2575</v>
      </c>
    </row>
    <row r="6" spans="1:3">
      <c r="A6" s="4" t="s">
        <v>293</v>
      </c>
      <c r="B6" s="7" t="n">
        <v>5612</v>
      </c>
      <c r="C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3" t="s">
        <v>229</v>
      </c>
    </row>
    <row r="3" spans="1:3">
      <c r="A3" s="4" t="s">
        <v>295</v>
      </c>
      <c r="B3" s="7" t="n">
        <v>63180</v>
      </c>
      <c r="C3" s="7" t="n">
        <v>34940</v>
      </c>
    </row>
    <row r="4" spans="1:3">
      <c r="A4" s="4" t="s">
        <v>296</v>
      </c>
      <c r="B4" s="5" t="n">
        <v>-4820</v>
      </c>
      <c r="C4" s="5" t="n">
        <v>-3008</v>
      </c>
    </row>
    <row r="5" spans="1:3">
      <c r="A5" s="4" t="s">
        <v>297</v>
      </c>
      <c r="B5" s="5" t="n">
        <v>58360</v>
      </c>
      <c r="C5" s="5" t="n">
        <v>31932</v>
      </c>
    </row>
    <row r="6" spans="1:3">
      <c r="A6" s="4" t="s">
        <v>228</v>
      </c>
    </row>
    <row r="7" spans="1:3">
      <c r="A7" s="3" t="s">
        <v>229</v>
      </c>
    </row>
    <row r="8" spans="1:3">
      <c r="A8" s="4" t="s">
        <v>295</v>
      </c>
      <c r="B8" s="5" t="n">
        <v>2307</v>
      </c>
      <c r="C8" s="5" t="n">
        <v>2082</v>
      </c>
    </row>
    <row r="9" spans="1:3">
      <c r="A9" s="4" t="s">
        <v>232</v>
      </c>
    </row>
    <row r="10" spans="1:3">
      <c r="A10" s="3" t="s">
        <v>229</v>
      </c>
    </row>
    <row r="11" spans="1:3">
      <c r="A11" s="4" t="s">
        <v>295</v>
      </c>
      <c r="B11" s="5" t="n">
        <v>4915</v>
      </c>
      <c r="C11" s="5" t="n">
        <v>3602</v>
      </c>
    </row>
    <row r="12" spans="1:3">
      <c r="A12" s="4" t="s">
        <v>234</v>
      </c>
    </row>
    <row r="13" spans="1:3">
      <c r="A13" s="3" t="s">
        <v>229</v>
      </c>
    </row>
    <row r="14" spans="1:3">
      <c r="A14" s="4" t="s">
        <v>295</v>
      </c>
      <c r="B14" s="5" t="n">
        <v>1536</v>
      </c>
      <c r="C14" s="5" t="n">
        <v>1209</v>
      </c>
    </row>
    <row r="15" spans="1:3">
      <c r="A15" s="4" t="s">
        <v>236</v>
      </c>
    </row>
    <row r="16" spans="1:3">
      <c r="A16" s="3" t="s">
        <v>229</v>
      </c>
    </row>
    <row r="17" spans="1:3">
      <c r="A17" s="4" t="s">
        <v>295</v>
      </c>
      <c r="B17" s="5" t="n">
        <v>2321</v>
      </c>
      <c r="C17" s="5" t="n">
        <v>1932</v>
      </c>
    </row>
    <row r="18" spans="1:3">
      <c r="A18" s="4" t="s">
        <v>298</v>
      </c>
    </row>
    <row r="19" spans="1:3">
      <c r="A19" s="3" t="s">
        <v>229</v>
      </c>
    </row>
    <row r="20" spans="1:3">
      <c r="A20" s="4" t="s">
        <v>295</v>
      </c>
      <c r="B20" s="5" t="n">
        <v>3685</v>
      </c>
      <c r="C20" s="5" t="n">
        <v>1887</v>
      </c>
    </row>
    <row r="21" spans="1:3">
      <c r="A21" s="4" t="s">
        <v>299</v>
      </c>
    </row>
    <row r="22" spans="1:3">
      <c r="A22" s="3" t="s">
        <v>229</v>
      </c>
    </row>
    <row r="23" spans="1:3">
      <c r="A23" s="4" t="s">
        <v>295</v>
      </c>
      <c r="B23" s="7" t="n">
        <v>48416</v>
      </c>
      <c r="C23" s="7" t="n">
        <v>24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 customWidth="1" max="5" min="5" width="21"/>
    <col customWidth="1" max="6" min="6" width="21"/>
    <col customWidth="1" max="7" min="7" width="21"/>
  </cols>
  <sheetData>
    <row r="1" spans="1:7">
      <c r="A1" s="1" t="s">
        <v>300</v>
      </c>
      <c r="B1" s="2" t="s">
        <v>301</v>
      </c>
      <c r="C1" s="2" t="s">
        <v>66</v>
      </c>
      <c r="E1" s="2" t="s">
        <v>1</v>
      </c>
    </row>
    <row r="2" spans="1:7">
      <c r="B2" s="2" t="s">
        <v>302</v>
      </c>
      <c r="C2" s="2" t="s">
        <v>202</v>
      </c>
      <c r="D2" s="2" t="s">
        <v>203</v>
      </c>
      <c r="E2" s="2" t="s">
        <v>202</v>
      </c>
      <c r="F2" s="2" t="s">
        <v>203</v>
      </c>
      <c r="G2" s="2" t="s">
        <v>206</v>
      </c>
    </row>
    <row r="3" spans="1:7">
      <c r="A3" s="3" t="s">
        <v>229</v>
      </c>
    </row>
    <row r="4" spans="1:7">
      <c r="A4" s="4" t="s">
        <v>303</v>
      </c>
      <c r="B4" s="5" t="n">
        <v>30000</v>
      </c>
    </row>
    <row r="5" spans="1:7">
      <c r="A5" s="4" t="s">
        <v>304</v>
      </c>
      <c r="E5" s="7" t="n">
        <v>24200000</v>
      </c>
    </row>
    <row r="6" spans="1:7">
      <c r="A6" s="4" t="s">
        <v>305</v>
      </c>
      <c r="C6" s="7" t="n">
        <v>4600000</v>
      </c>
      <c r="E6" s="5" t="n">
        <v>4600000</v>
      </c>
      <c r="G6" s="7" t="n">
        <v>4900000</v>
      </c>
    </row>
    <row r="7" spans="1:7">
      <c r="A7" s="4" t="s">
        <v>306</v>
      </c>
      <c r="C7" s="5" t="n">
        <v>0</v>
      </c>
      <c r="D7" s="7" t="n">
        <v>-200000</v>
      </c>
      <c r="E7" s="5" t="n">
        <v>200000</v>
      </c>
      <c r="F7" s="7" t="n">
        <v>-500000</v>
      </c>
    </row>
    <row r="8" spans="1:7">
      <c r="A8" s="4" t="s">
        <v>307</v>
      </c>
    </row>
    <row r="9" spans="1:7">
      <c r="A9" s="3" t="s">
        <v>229</v>
      </c>
    </row>
    <row r="10" spans="1:7">
      <c r="A10" s="4" t="s">
        <v>308</v>
      </c>
      <c r="B10" s="7" t="n">
        <v>4200000</v>
      </c>
    </row>
    <row r="11" spans="1:7">
      <c r="A11" s="4" t="s">
        <v>309</v>
      </c>
    </row>
    <row r="12" spans="1:7">
      <c r="A12" s="3" t="s">
        <v>229</v>
      </c>
    </row>
    <row r="13" spans="1:7">
      <c r="A13" s="4" t="s">
        <v>305</v>
      </c>
      <c r="C13" s="7" t="n">
        <v>300000</v>
      </c>
      <c r="E13" s="7" t="n">
        <v>3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311</v>
      </c>
    </row>
    <row r="3" spans="1:3">
      <c r="A3" s="4" t="s">
        <v>312</v>
      </c>
      <c r="B3" s="7" t="n">
        <v>9465</v>
      </c>
      <c r="C3" s="7" t="n">
        <v>7886</v>
      </c>
    </row>
    <row r="4" spans="1:3">
      <c r="A4" s="4" t="s">
        <v>313</v>
      </c>
      <c r="B4" s="5" t="n">
        <v>3955</v>
      </c>
      <c r="C4" s="5" t="n">
        <v>3841</v>
      </c>
    </row>
    <row r="5" spans="1:3">
      <c r="A5" s="4" t="s">
        <v>314</v>
      </c>
      <c r="B5" s="5" t="n">
        <v>4297</v>
      </c>
      <c r="C5" s="5" t="n">
        <v>1855</v>
      </c>
    </row>
    <row r="6" spans="1:3">
      <c r="A6" s="4" t="s">
        <v>315</v>
      </c>
      <c r="B6" s="5" t="n">
        <v>4819</v>
      </c>
      <c r="C6" s="5" t="n">
        <v>0</v>
      </c>
    </row>
    <row r="7" spans="1:3">
      <c r="A7" s="4" t="s">
        <v>316</v>
      </c>
      <c r="B7" s="5" t="n">
        <v>5412</v>
      </c>
      <c r="C7" s="5" t="n">
        <v>5357</v>
      </c>
    </row>
    <row r="8" spans="1:3">
      <c r="A8" s="4" t="s">
        <v>317</v>
      </c>
      <c r="B8" s="7" t="n">
        <v>27948</v>
      </c>
      <c r="C8" s="7" t="n">
        <v>18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7302</v>
      </c>
      <c r="C3" s="7" t="n">
        <v>0</v>
      </c>
      <c r="D3" s="7" t="n">
        <v>9725</v>
      </c>
      <c r="E3" s="7" t="n">
        <v>0</v>
      </c>
    </row>
    <row r="4" spans="1:5">
      <c r="A4" s="3" t="s">
        <v>69</v>
      </c>
    </row>
    <row r="5" spans="1:5">
      <c r="A5" s="4" t="s">
        <v>70</v>
      </c>
      <c r="B5" s="5" t="n">
        <v>205</v>
      </c>
      <c r="C5" s="5" t="n">
        <v>0</v>
      </c>
      <c r="D5" s="5" t="n">
        <v>264</v>
      </c>
      <c r="E5" s="5" t="n">
        <v>0</v>
      </c>
    </row>
    <row r="6" spans="1:5">
      <c r="A6" s="4" t="s">
        <v>71</v>
      </c>
      <c r="B6" s="5" t="n">
        <v>39933</v>
      </c>
      <c r="C6" s="5" t="n">
        <v>19774</v>
      </c>
      <c r="D6" s="5" t="n">
        <v>107647</v>
      </c>
      <c r="E6" s="5" t="n">
        <v>51402</v>
      </c>
    </row>
    <row r="7" spans="1:5">
      <c r="A7" s="4" t="s">
        <v>72</v>
      </c>
      <c r="B7" s="5" t="n">
        <v>28502</v>
      </c>
      <c r="C7" s="5" t="n">
        <v>12408</v>
      </c>
      <c r="D7" s="5" t="n">
        <v>59631</v>
      </c>
      <c r="E7" s="5" t="n">
        <v>33977</v>
      </c>
    </row>
    <row r="8" spans="1:5">
      <c r="A8" s="4" t="s">
        <v>73</v>
      </c>
      <c r="B8" s="5" t="n">
        <v>68640</v>
      </c>
      <c r="C8" s="5" t="n">
        <v>32182</v>
      </c>
      <c r="D8" s="5" t="n">
        <v>167542</v>
      </c>
      <c r="E8" s="5" t="n">
        <v>85379</v>
      </c>
    </row>
    <row r="9" spans="1:5">
      <c r="A9" s="4" t="s">
        <v>74</v>
      </c>
      <c r="B9" s="5" t="n">
        <v>-61338</v>
      </c>
      <c r="C9" s="5" t="n">
        <v>-32182</v>
      </c>
      <c r="D9" s="5" t="n">
        <v>-157817</v>
      </c>
      <c r="E9" s="5" t="n">
        <v>-85379</v>
      </c>
    </row>
    <row r="10" spans="1:5">
      <c r="A10" s="4" t="s">
        <v>75</v>
      </c>
      <c r="B10" s="5" t="n">
        <v>-24050</v>
      </c>
      <c r="C10" s="5" t="n">
        <v>-141</v>
      </c>
      <c r="D10" s="5" t="n">
        <v>-23291</v>
      </c>
      <c r="E10" s="5" t="n">
        <v>-1071</v>
      </c>
    </row>
    <row r="11" spans="1:5">
      <c r="A11" s="4" t="s">
        <v>76</v>
      </c>
      <c r="B11" s="5" t="n">
        <v>-85388</v>
      </c>
      <c r="C11" s="5" t="n">
        <v>-32323</v>
      </c>
      <c r="D11" s="5" t="n">
        <v>-181108</v>
      </c>
      <c r="E11" s="5" t="n">
        <v>-86450</v>
      </c>
    </row>
    <row r="12" spans="1:5">
      <c r="A12" s="4" t="s">
        <v>77</v>
      </c>
      <c r="B12" s="5" t="n">
        <v>0</v>
      </c>
      <c r="C12" s="5" t="n">
        <v>49</v>
      </c>
      <c r="D12" s="5" t="n">
        <v>3</v>
      </c>
      <c r="E12" s="5" t="n">
        <v>142</v>
      </c>
    </row>
    <row r="13" spans="1:5">
      <c r="A13" s="4" t="s">
        <v>78</v>
      </c>
      <c r="B13" s="7" t="n">
        <v>-85388</v>
      </c>
      <c r="C13" s="7" t="n">
        <v>-32372</v>
      </c>
      <c r="D13" s="7" t="n">
        <v>-181111</v>
      </c>
      <c r="E13" s="7" t="n">
        <v>-86592</v>
      </c>
    </row>
    <row r="14" spans="1:5">
      <c r="A14" s="4" t="s">
        <v>79</v>
      </c>
      <c r="B14" s="9" t="n">
        <v>-1.96</v>
      </c>
      <c r="C14" s="9" t="n">
        <v>-0.89</v>
      </c>
      <c r="D14" s="9" t="n">
        <v>-4.47</v>
      </c>
      <c r="E14" s="9" t="n">
        <v>-2.48</v>
      </c>
    </row>
    <row r="15" spans="1:5">
      <c r="A15" s="4" t="s">
        <v>80</v>
      </c>
      <c r="B15" s="5" t="n">
        <v>43657423</v>
      </c>
      <c r="C15" s="5" t="n">
        <v>36210329</v>
      </c>
      <c r="D15" s="5" t="n">
        <v>40505534</v>
      </c>
      <c r="E15" s="5" t="n">
        <v>34932551</v>
      </c>
    </row>
    <row r="16" spans="1:5">
      <c r="A16" s="4" t="s">
        <v>78</v>
      </c>
      <c r="B16" s="7" t="n">
        <v>-85388</v>
      </c>
      <c r="C16" s="7" t="n">
        <v>-32372</v>
      </c>
      <c r="D16" s="7" t="n">
        <v>-181111</v>
      </c>
      <c r="E16" s="7" t="n">
        <v>-86592</v>
      </c>
    </row>
    <row r="17" spans="1:5">
      <c r="A17" s="4" t="s">
        <v>81</v>
      </c>
      <c r="B17" s="5" t="n">
        <v>8</v>
      </c>
      <c r="C17" s="5" t="n">
        <v>-17</v>
      </c>
      <c r="D17" s="5" t="n">
        <v>27</v>
      </c>
      <c r="E17" s="5" t="n">
        <v>-30</v>
      </c>
    </row>
    <row r="18" spans="1:5">
      <c r="A18" s="4" t="s">
        <v>82</v>
      </c>
      <c r="B18" s="5" t="n">
        <v>-85380</v>
      </c>
      <c r="C18" s="5" t="n">
        <v>-32389</v>
      </c>
      <c r="D18" s="5" t="n">
        <v>-181084</v>
      </c>
      <c r="E18" s="5" t="n">
        <v>-86622</v>
      </c>
    </row>
    <row r="19" spans="1:5">
      <c r="A19" s="4" t="s">
        <v>83</v>
      </c>
    </row>
    <row r="20" spans="1:5">
      <c r="A20" s="4" t="s">
        <v>68</v>
      </c>
      <c r="B20" s="7" t="n">
        <v>7302</v>
      </c>
      <c r="C20" s="7" t="n">
        <v>0</v>
      </c>
      <c r="D20" s="7" t="n">
        <v>9725</v>
      </c>
      <c r="E2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2</v>
      </c>
      <c r="D1" s="2" t="s">
        <v>67</v>
      </c>
      <c r="E1" s="2" t="s">
        <v>2</v>
      </c>
      <c r="F1" s="2" t="s">
        <v>67</v>
      </c>
      <c r="G1" s="2" t="s">
        <v>27</v>
      </c>
      <c r="H1" s="2" t="s">
        <v>287</v>
      </c>
    </row>
    <row r="2" spans="1:8">
      <c r="A2" s="3" t="s">
        <v>320</v>
      </c>
    </row>
    <row r="3" spans="1:8">
      <c r="A3" s="4" t="s">
        <v>211</v>
      </c>
      <c r="G3" s="7" t="n">
        <v>125000000</v>
      </c>
    </row>
    <row r="4" spans="1:8">
      <c r="A4" s="4" t="s">
        <v>212</v>
      </c>
      <c r="C4" s="7" t="n">
        <v>24100000</v>
      </c>
    </row>
    <row r="5" spans="1:8">
      <c r="A5" s="4" t="s">
        <v>321</v>
      </c>
      <c r="B5" s="7" t="n">
        <v>0</v>
      </c>
      <c r="C5" s="5" t="n">
        <v>0</v>
      </c>
      <c r="E5" s="7" t="n">
        <v>0</v>
      </c>
    </row>
    <row r="6" spans="1:8">
      <c r="A6" s="4" t="s">
        <v>322</v>
      </c>
    </row>
    <row r="7" spans="1:8">
      <c r="A7" s="3" t="s">
        <v>320</v>
      </c>
    </row>
    <row r="8" spans="1:8">
      <c r="A8" s="4" t="s">
        <v>323</v>
      </c>
      <c r="H8" s="4" t="s">
        <v>324</v>
      </c>
    </row>
    <row r="9" spans="1:8">
      <c r="A9" s="4" t="s">
        <v>325</v>
      </c>
      <c r="C9" s="5" t="n">
        <v>800000</v>
      </c>
      <c r="D9" s="7" t="n">
        <v>600000</v>
      </c>
      <c r="E9" s="5" t="n">
        <v>1700000</v>
      </c>
      <c r="F9" s="7" t="n">
        <v>1800000</v>
      </c>
    </row>
    <row r="10" spans="1:8">
      <c r="A10" s="4" t="s">
        <v>326</v>
      </c>
    </row>
    <row r="11" spans="1:8">
      <c r="A11" s="3" t="s">
        <v>320</v>
      </c>
    </row>
    <row r="12" spans="1:8">
      <c r="A12" s="4" t="s">
        <v>211</v>
      </c>
      <c r="G12" s="7" t="n">
        <v>125000000</v>
      </c>
      <c r="H12" s="7" t="n">
        <v>125000000</v>
      </c>
    </row>
    <row r="13" spans="1:8">
      <c r="A13" s="4" t="s">
        <v>327</v>
      </c>
      <c r="C13" s="7" t="n">
        <v>-2100000</v>
      </c>
      <c r="E13" s="7" t="n">
        <v>-2100000</v>
      </c>
    </row>
    <row r="14" spans="1:8">
      <c r="A14" s="4" t="s">
        <v>328</v>
      </c>
    </row>
    <row r="15" spans="1:8">
      <c r="A15" s="3" t="s">
        <v>320</v>
      </c>
    </row>
    <row r="16" spans="1:8">
      <c r="A16" s="4" t="s">
        <v>329</v>
      </c>
      <c r="B16" s="5" t="n">
        <v>5040323</v>
      </c>
    </row>
    <row r="17" spans="1:8">
      <c r="A17" s="4" t="s">
        <v>330</v>
      </c>
      <c r="B17" s="5" t="n">
        <v>329124</v>
      </c>
    </row>
    <row r="18" spans="1:8">
      <c r="A18" s="4" t="s">
        <v>214</v>
      </c>
    </row>
    <row r="19" spans="1:8">
      <c r="A19" s="3" t="s">
        <v>320</v>
      </c>
    </row>
    <row r="20" spans="1:8">
      <c r="A20" s="4" t="s">
        <v>323</v>
      </c>
      <c r="B20" s="4" t="s">
        <v>331</v>
      </c>
    </row>
    <row r="21" spans="1:8">
      <c r="A21" s="4" t="s">
        <v>215</v>
      </c>
      <c r="B21" s="7" t="n">
        <v>100000000</v>
      </c>
    </row>
    <row r="22" spans="1:8">
      <c r="A22" s="4" t="s">
        <v>332</v>
      </c>
      <c r="B22" s="4" t="s">
        <v>324</v>
      </c>
    </row>
    <row r="23" spans="1:8">
      <c r="A23" s="4" t="s">
        <v>333</v>
      </c>
      <c r="B23" s="4" t="s">
        <v>334</v>
      </c>
    </row>
    <row r="24" spans="1:8">
      <c r="A24" s="4" t="s">
        <v>335</v>
      </c>
      <c r="B24" s="7"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137</v>
      </c>
    </row>
    <row r="3" spans="1:3">
      <c r="A3" s="4" t="s">
        <v>337</v>
      </c>
      <c r="C3" s="7" t="n">
        <v>125000</v>
      </c>
    </row>
    <row r="4" spans="1:3">
      <c r="A4" s="4" t="s">
        <v>338</v>
      </c>
      <c r="C4" s="5" t="n">
        <v>-1155</v>
      </c>
    </row>
    <row r="5" spans="1:3">
      <c r="A5" s="4" t="s">
        <v>339</v>
      </c>
      <c r="B5" s="7" t="n">
        <v>0</v>
      </c>
      <c r="C5" s="7" t="n">
        <v>123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67</v>
      </c>
    </row>
    <row r="2" spans="1:4">
      <c r="A2" s="3" t="s">
        <v>342</v>
      </c>
    </row>
    <row r="3" spans="1:4">
      <c r="A3" s="4" t="s">
        <v>103</v>
      </c>
      <c r="C3" s="7" t="n">
        <v>135972</v>
      </c>
      <c r="D3" s="7" t="n">
        <v>122046</v>
      </c>
    </row>
    <row r="4" spans="1:4">
      <c r="A4" s="4" t="s">
        <v>343</v>
      </c>
    </row>
    <row r="5" spans="1:4">
      <c r="A5" s="3" t="s">
        <v>342</v>
      </c>
    </row>
    <row r="6" spans="1:4">
      <c r="A6" s="4" t="s">
        <v>344</v>
      </c>
      <c r="C6" s="5" t="n">
        <v>1</v>
      </c>
    </row>
    <row r="7" spans="1:4">
      <c r="A7" s="4" t="s">
        <v>103</v>
      </c>
      <c r="C7" s="7" t="n">
        <v>62300</v>
      </c>
    </row>
    <row r="8" spans="1:4">
      <c r="A8" s="4" t="s">
        <v>345</v>
      </c>
      <c r="B8" s="7" t="n">
        <v>900</v>
      </c>
      <c r="C8" s="7" t="n">
        <v>500</v>
      </c>
    </row>
    <row r="9" spans="1:4">
      <c r="A9" s="4" t="s">
        <v>346</v>
      </c>
      <c r="B9" s="11" t="n">
        <v>1.3</v>
      </c>
    </row>
    <row r="10" spans="1:4">
      <c r="A10" s="4" t="s">
        <v>347</v>
      </c>
      <c r="B10" s="7" t="n">
        <v>7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348</v>
      </c>
      <c r="B1" s="2" t="s">
        <v>349</v>
      </c>
    </row>
    <row r="2" spans="1:2">
      <c r="A2" s="3" t="s">
        <v>350</v>
      </c>
    </row>
    <row r="3" spans="1:2">
      <c r="A3" s="4" t="s">
        <v>351</v>
      </c>
      <c r="B3" s="9" t="n">
        <v>0.05</v>
      </c>
    </row>
    <row r="4" spans="1:2">
      <c r="A4" s="4" t="s">
        <v>352</v>
      </c>
    </row>
    <row r="5" spans="1:2">
      <c r="A5" s="3" t="s">
        <v>350</v>
      </c>
    </row>
    <row r="6" spans="1:2">
      <c r="A6" s="4" t="s">
        <v>353</v>
      </c>
      <c r="B6" s="5" t="n">
        <v>75000</v>
      </c>
    </row>
    <row r="7" spans="1:2">
      <c r="A7" s="4" t="s">
        <v>351</v>
      </c>
      <c r="B7" s="7" t="n">
        <v>5</v>
      </c>
    </row>
    <row r="8" spans="1:2">
      <c r="A8" s="4" t="s">
        <v>354</v>
      </c>
    </row>
    <row r="9" spans="1:2">
      <c r="A9" s="3" t="s">
        <v>350</v>
      </c>
    </row>
    <row r="10" spans="1:2">
      <c r="A10" s="4" t="s">
        <v>353</v>
      </c>
      <c r="B10" s="5" t="n">
        <v>75000</v>
      </c>
    </row>
    <row r="11" spans="1:2">
      <c r="A11" s="4" t="s">
        <v>351</v>
      </c>
      <c r="B11" s="7" t="n">
        <v>5</v>
      </c>
    </row>
    <row r="12" spans="1:2">
      <c r="A12" s="4" t="s">
        <v>355</v>
      </c>
    </row>
    <row r="13" spans="1:2">
      <c r="A13" s="3" t="s">
        <v>350</v>
      </c>
    </row>
    <row r="14" spans="1:2">
      <c r="A14" s="4" t="s">
        <v>353</v>
      </c>
      <c r="B14" s="5" t="n">
        <v>4500</v>
      </c>
    </row>
    <row r="15" spans="1:2">
      <c r="A15" s="4" t="s">
        <v>351</v>
      </c>
      <c r="B15" s="7" t="n">
        <v>5</v>
      </c>
    </row>
    <row r="16" spans="1:2">
      <c r="A16" s="4" t="s">
        <v>356</v>
      </c>
    </row>
    <row r="17" spans="1:2">
      <c r="A17" s="3" t="s">
        <v>350</v>
      </c>
    </row>
    <row r="18" spans="1:2">
      <c r="A18" s="4" t="s">
        <v>353</v>
      </c>
      <c r="B18" s="5" t="n">
        <v>223482</v>
      </c>
    </row>
    <row r="19" spans="1:2">
      <c r="A19" s="4" t="s">
        <v>351</v>
      </c>
      <c r="B19" s="9"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7</v>
      </c>
      <c r="B1" s="2" t="s">
        <v>66</v>
      </c>
      <c r="D1" s="2" t="s">
        <v>1</v>
      </c>
    </row>
    <row r="2" spans="1:5">
      <c r="B2" s="2" t="s">
        <v>2</v>
      </c>
      <c r="C2" s="2" t="s">
        <v>67</v>
      </c>
      <c r="D2" s="2" t="s">
        <v>2</v>
      </c>
      <c r="E2" s="2" t="s">
        <v>67</v>
      </c>
    </row>
    <row r="3" spans="1:5">
      <c r="A3" s="3" t="s">
        <v>358</v>
      </c>
    </row>
    <row r="4" spans="1:5">
      <c r="A4" s="4" t="s">
        <v>359</v>
      </c>
      <c r="B4" s="7" t="n">
        <v>9978</v>
      </c>
      <c r="C4" s="7" t="n">
        <v>6557</v>
      </c>
      <c r="D4" s="7" t="n">
        <v>29015</v>
      </c>
      <c r="E4" s="7" t="n">
        <v>18072</v>
      </c>
    </row>
    <row r="5" spans="1:5">
      <c r="A5" s="4" t="s">
        <v>71</v>
      </c>
    </row>
    <row r="6" spans="1:5">
      <c r="A6" s="3" t="s">
        <v>358</v>
      </c>
    </row>
    <row r="7" spans="1:5">
      <c r="A7" s="4" t="s">
        <v>359</v>
      </c>
      <c r="B7" s="5" t="n">
        <v>7382</v>
      </c>
      <c r="C7" s="5" t="n">
        <v>4995</v>
      </c>
      <c r="D7" s="5" t="n">
        <v>21826</v>
      </c>
      <c r="E7" s="5" t="n">
        <v>14032</v>
      </c>
    </row>
    <row r="8" spans="1:5">
      <c r="A8" s="4" t="s">
        <v>72</v>
      </c>
    </row>
    <row r="9" spans="1:5">
      <c r="A9" s="3" t="s">
        <v>358</v>
      </c>
    </row>
    <row r="10" spans="1:5">
      <c r="A10" s="4" t="s">
        <v>359</v>
      </c>
      <c r="B10" s="7" t="n">
        <v>2596</v>
      </c>
      <c r="C10" s="7" t="n">
        <v>1562</v>
      </c>
      <c r="D10" s="7" t="n">
        <v>7189</v>
      </c>
      <c r="E10" s="7" t="n">
        <v>40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0"/>
    <col customWidth="1" max="6" min="6" width="20"/>
    <col customWidth="1" max="7" min="7" width="20"/>
  </cols>
  <sheetData>
    <row r="1" spans="1:7">
      <c r="A1" s="1" t="s">
        <v>360</v>
      </c>
      <c r="B1" s="2" t="s">
        <v>361</v>
      </c>
      <c r="C1" s="2" t="s">
        <v>362</v>
      </c>
      <c r="D1" s="2" t="s">
        <v>363</v>
      </c>
      <c r="E1" s="2" t="s">
        <v>364</v>
      </c>
      <c r="F1" s="2" t="s">
        <v>365</v>
      </c>
      <c r="G1" s="2" t="s">
        <v>366</v>
      </c>
    </row>
    <row r="2" spans="1:7">
      <c r="A2" s="3" t="s">
        <v>358</v>
      </c>
    </row>
    <row r="3" spans="1:7">
      <c r="A3" s="4" t="s">
        <v>367</v>
      </c>
      <c r="D3" s="5" t="n">
        <v>3</v>
      </c>
    </row>
    <row r="4" spans="1:7">
      <c r="A4" s="4" t="s">
        <v>368</v>
      </c>
      <c r="D4" s="5" t="n">
        <v>1207984</v>
      </c>
    </row>
    <row r="5" spans="1:7">
      <c r="A5" s="4" t="s">
        <v>369</v>
      </c>
      <c r="D5" s="9" t="n">
        <v>8.74</v>
      </c>
    </row>
    <row r="6" spans="1:7">
      <c r="A6" s="4" t="s">
        <v>370</v>
      </c>
      <c r="D6" s="4" t="s">
        <v>371</v>
      </c>
    </row>
    <row r="7" spans="1:7">
      <c r="A7" s="4" t="s">
        <v>372</v>
      </c>
    </row>
    <row r="8" spans="1:7">
      <c r="A8" s="3" t="s">
        <v>358</v>
      </c>
    </row>
    <row r="9" spans="1:7">
      <c r="A9" s="4" t="s">
        <v>368</v>
      </c>
      <c r="C9" s="5" t="n">
        <v>0</v>
      </c>
    </row>
    <row r="10" spans="1:7">
      <c r="A10" s="4" t="s">
        <v>373</v>
      </c>
    </row>
    <row r="11" spans="1:7">
      <c r="A11" s="3" t="s">
        <v>358</v>
      </c>
    </row>
    <row r="12" spans="1:7">
      <c r="A12" s="4" t="s">
        <v>368</v>
      </c>
      <c r="B12" s="5" t="n">
        <v>0</v>
      </c>
    </row>
    <row r="13" spans="1:7">
      <c r="A13" s="4" t="s">
        <v>374</v>
      </c>
      <c r="D13" s="5" t="n">
        <v>10229068</v>
      </c>
      <c r="F13" s="5" t="n">
        <v>4500000</v>
      </c>
    </row>
    <row r="14" spans="1:7">
      <c r="A14" s="4" t="s">
        <v>375</v>
      </c>
    </row>
    <row r="15" spans="1:7">
      <c r="A15" s="3" t="s">
        <v>358</v>
      </c>
    </row>
    <row r="16" spans="1:7">
      <c r="A16" s="4" t="s">
        <v>374</v>
      </c>
      <c r="E16" s="5" t="n">
        <v>874500</v>
      </c>
      <c r="G16" s="5" t="n">
        <v>418000</v>
      </c>
    </row>
    <row r="17" spans="1:7">
      <c r="A17" s="4" t="s">
        <v>376</v>
      </c>
    </row>
    <row r="18" spans="1:7">
      <c r="A18" s="3" t="s">
        <v>358</v>
      </c>
    </row>
    <row r="19" spans="1:7">
      <c r="A19" s="4" t="s">
        <v>377</v>
      </c>
      <c r="D19" s="12" t="n">
        <v>78.40000000000001</v>
      </c>
    </row>
    <row r="20" spans="1:7">
      <c r="A20" s="4" t="s">
        <v>378</v>
      </c>
      <c r="D20" s="4" t="s">
        <v>379</v>
      </c>
    </row>
    <row r="21" spans="1:7">
      <c r="A21" s="4" t="s">
        <v>380</v>
      </c>
    </row>
    <row r="22" spans="1:7">
      <c r="A22" s="3" t="s">
        <v>358</v>
      </c>
    </row>
    <row r="23" spans="1:7">
      <c r="A23" s="4" t="s">
        <v>381</v>
      </c>
      <c r="D23" s="7" t="n">
        <v>20</v>
      </c>
    </row>
    <row r="24" spans="1:7">
      <c r="A24" s="4" t="s">
        <v>382</v>
      </c>
      <c r="D24" s="4" t="s">
        <v>383</v>
      </c>
    </row>
    <row r="25" spans="1:7">
      <c r="A25" s="4" t="s">
        <v>384</v>
      </c>
      <c r="D25" s="5" t="n">
        <v>264999</v>
      </c>
    </row>
    <row r="26" spans="1:7">
      <c r="A26" s="4" t="s">
        <v>385</v>
      </c>
      <c r="D26" s="5" t="n">
        <v>122461</v>
      </c>
    </row>
    <row r="27" spans="1:7">
      <c r="A27" s="4" t="s">
        <v>386</v>
      </c>
      <c r="D27" s="5" t="n">
        <v>584124</v>
      </c>
      <c r="E27" s="5" t="n">
        <v>447049</v>
      </c>
    </row>
    <row r="28" spans="1:7">
      <c r="A28" s="4" t="s">
        <v>387</v>
      </c>
    </row>
    <row r="29" spans="1:7">
      <c r="A29" s="3" t="s">
        <v>358</v>
      </c>
    </row>
    <row r="30" spans="1:7">
      <c r="A30" s="4" t="s">
        <v>388</v>
      </c>
      <c r="D30" s="4" t="s">
        <v>389</v>
      </c>
    </row>
    <row r="31" spans="1:7">
      <c r="A31" s="4" t="s">
        <v>390</v>
      </c>
    </row>
    <row r="32" spans="1:7">
      <c r="A32" s="3" t="s">
        <v>358</v>
      </c>
    </row>
    <row r="33" spans="1:7">
      <c r="A33" s="4" t="s">
        <v>388</v>
      </c>
      <c r="D33" s="4" t="s">
        <v>391</v>
      </c>
    </row>
    <row r="34" spans="1:7">
      <c r="A34" s="4" t="s">
        <v>392</v>
      </c>
    </row>
    <row r="35" spans="1:7">
      <c r="A35" s="3" t="s">
        <v>358</v>
      </c>
    </row>
    <row r="36" spans="1:7">
      <c r="A36" s="4" t="s">
        <v>384</v>
      </c>
      <c r="E36" s="5" t="n">
        <v>98817</v>
      </c>
    </row>
    <row r="37" spans="1:7">
      <c r="A37" s="4" t="s">
        <v>385</v>
      </c>
      <c r="D37" s="5" t="n">
        <v>19764</v>
      </c>
    </row>
    <row r="38" spans="1:7">
      <c r="A38" s="4" t="s">
        <v>393</v>
      </c>
    </row>
    <row r="39" spans="1:7">
      <c r="A39" s="3" t="s">
        <v>358</v>
      </c>
    </row>
    <row r="40" spans="1:7">
      <c r="A40" s="4" t="s">
        <v>384</v>
      </c>
      <c r="D40" s="5" t="n">
        <v>104000</v>
      </c>
    </row>
    <row r="41" spans="1:7">
      <c r="A41" s="4" t="s">
        <v>369</v>
      </c>
      <c r="D41" s="9" t="n">
        <v>54.2</v>
      </c>
    </row>
    <row r="42" spans="1:7">
      <c r="A42" s="4" t="s">
        <v>386</v>
      </c>
      <c r="D42" s="5" t="n">
        <v>96000</v>
      </c>
    </row>
    <row r="43" spans="1:7">
      <c r="A43" s="4" t="s">
        <v>370</v>
      </c>
      <c r="D43" s="4" t="s">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3" t="s">
        <v>397</v>
      </c>
    </row>
    <row r="4" spans="1:2">
      <c r="A4" s="4" t="s">
        <v>398</v>
      </c>
      <c r="B4" s="5" t="n">
        <v>6457343</v>
      </c>
    </row>
    <row r="5" spans="1:2">
      <c r="A5" s="4" t="s">
        <v>399</v>
      </c>
      <c r="B5" s="5" t="n">
        <v>1207984</v>
      </c>
    </row>
    <row r="6" spans="1:2">
      <c r="A6" s="4" t="s">
        <v>400</v>
      </c>
      <c r="B6" s="5" t="n">
        <v>-600690</v>
      </c>
    </row>
    <row r="7" spans="1:2">
      <c r="A7" s="4" t="s">
        <v>401</v>
      </c>
      <c r="B7" s="5" t="n">
        <v>-112998</v>
      </c>
    </row>
    <row r="8" spans="1:2">
      <c r="A8" s="4" t="s">
        <v>402</v>
      </c>
      <c r="B8" s="5" t="n">
        <v>6951639</v>
      </c>
    </row>
    <row r="9" spans="1:2">
      <c r="A9" s="4" t="s">
        <v>403</v>
      </c>
      <c r="B9" s="5" t="n">
        <v>4440403</v>
      </c>
    </row>
    <row r="10" spans="1:2">
      <c r="A10" s="3" t="s">
        <v>404</v>
      </c>
    </row>
    <row r="11" spans="1:2">
      <c r="A11" s="4" t="s">
        <v>405</v>
      </c>
      <c r="B11" s="9" t="n">
        <v>22.15</v>
      </c>
    </row>
    <row r="12" spans="1:2">
      <c r="A12" s="4" t="s">
        <v>406</v>
      </c>
      <c r="B12" s="13" t="n">
        <v>56.81</v>
      </c>
    </row>
    <row r="13" spans="1:2">
      <c r="A13" s="4" t="s">
        <v>407</v>
      </c>
      <c r="B13" s="13" t="n">
        <v>8.74</v>
      </c>
    </row>
    <row r="14" spans="1:2">
      <c r="A14" s="4" t="s">
        <v>408</v>
      </c>
      <c r="B14" s="13" t="n">
        <v>46.01</v>
      </c>
    </row>
    <row r="15" spans="1:2">
      <c r="A15" s="4" t="s">
        <v>409</v>
      </c>
      <c r="B15" s="13" t="n">
        <v>28.92</v>
      </c>
    </row>
    <row r="16" spans="1:2">
      <c r="A16" s="4" t="s">
        <v>410</v>
      </c>
      <c r="B16" s="9" t="n">
        <v>18.39</v>
      </c>
    </row>
    <row r="17" spans="1:2">
      <c r="A17" s="3" t="s">
        <v>411</v>
      </c>
    </row>
    <row r="18" spans="1:2">
      <c r="A18" s="4" t="s">
        <v>412</v>
      </c>
      <c r="B18" s="4" t="s">
        <v>413</v>
      </c>
    </row>
    <row r="19" spans="1:2">
      <c r="A19" s="4" t="s">
        <v>414</v>
      </c>
      <c r="B19" s="4" t="s">
        <v>371</v>
      </c>
    </row>
    <row r="20" spans="1:2">
      <c r="A20" s="3" t="s">
        <v>415</v>
      </c>
    </row>
    <row r="21" spans="1:2">
      <c r="A21" s="4" t="s">
        <v>416</v>
      </c>
      <c r="B21" s="7" t="n">
        <v>227793</v>
      </c>
    </row>
    <row r="22" spans="1:2">
      <c r="A22" s="4" t="s">
        <v>417</v>
      </c>
      <c r="B22" s="7" t="n">
        <v>1916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349</v>
      </c>
    </row>
    <row r="3" spans="1:2">
      <c r="A3" s="3" t="s">
        <v>397</v>
      </c>
    </row>
    <row r="4" spans="1:2">
      <c r="A4" s="4" t="s">
        <v>398</v>
      </c>
      <c r="B4" s="5" t="n">
        <v>447049</v>
      </c>
    </row>
    <row r="5" spans="1:2">
      <c r="A5" s="4" t="s">
        <v>399</v>
      </c>
      <c r="B5" s="5" t="n">
        <v>264999</v>
      </c>
    </row>
    <row r="6" spans="1:2">
      <c r="A6" s="4" t="s">
        <v>419</v>
      </c>
      <c r="B6" s="5" t="n">
        <v>-122461</v>
      </c>
    </row>
    <row r="7" spans="1:2">
      <c r="A7" s="4" t="s">
        <v>401</v>
      </c>
      <c r="B7" s="5" t="n">
        <v>-5463</v>
      </c>
    </row>
    <row r="8" spans="1:2">
      <c r="A8" s="4" t="s">
        <v>402</v>
      </c>
      <c r="B8" s="5" t="n">
        <v>584124</v>
      </c>
    </row>
    <row r="9" spans="1:2">
      <c r="A9" s="3" t="s">
        <v>420</v>
      </c>
    </row>
    <row r="10" spans="1:2">
      <c r="A10" s="4" t="s">
        <v>405</v>
      </c>
      <c r="B10" s="9" t="n">
        <v>41.08</v>
      </c>
    </row>
    <row r="11" spans="1:2">
      <c r="A11" s="4" t="s">
        <v>406</v>
      </c>
      <c r="B11" s="5" t="n">
        <v>56</v>
      </c>
    </row>
    <row r="12" spans="1:2">
      <c r="A12" s="4" t="s">
        <v>421</v>
      </c>
      <c r="B12" s="13" t="n">
        <v>38.47</v>
      </c>
    </row>
    <row r="13" spans="1:2">
      <c r="A13" s="4" t="s">
        <v>422</v>
      </c>
      <c r="B13" s="13" t="n">
        <v>48.41</v>
      </c>
    </row>
    <row r="14" spans="1:2">
      <c r="A14" s="4" t="s">
        <v>409</v>
      </c>
      <c r="B14" s="9" t="n">
        <v>48.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78</v>
      </c>
      <c r="B4" s="7" t="n">
        <v>-181111000</v>
      </c>
      <c r="C4" s="7" t="n">
        <v>-86592000</v>
      </c>
    </row>
    <row r="5" spans="1:3">
      <c r="A5" s="3" t="s">
        <v>86</v>
      </c>
    </row>
    <row r="6" spans="1:3">
      <c r="A6" s="4" t="s">
        <v>87</v>
      </c>
      <c r="B6" s="5" t="n">
        <v>1730000</v>
      </c>
      <c r="C6" s="5" t="n">
        <v>916000</v>
      </c>
    </row>
    <row r="7" spans="1:3">
      <c r="A7" s="4" t="s">
        <v>88</v>
      </c>
      <c r="B7" s="5" t="n">
        <v>779000</v>
      </c>
      <c r="C7" s="5" t="n">
        <v>230000</v>
      </c>
    </row>
    <row r="8" spans="1:3">
      <c r="A8" s="4" t="s">
        <v>89</v>
      </c>
      <c r="B8" s="5" t="n">
        <v>54000</v>
      </c>
      <c r="C8" s="5" t="n">
        <v>52000</v>
      </c>
    </row>
    <row r="9" spans="1:3">
      <c r="A9" s="4" t="s">
        <v>90</v>
      </c>
      <c r="B9" s="5" t="n">
        <v>29015000</v>
      </c>
      <c r="C9" s="5" t="n">
        <v>18072000</v>
      </c>
    </row>
    <row r="10" spans="1:3">
      <c r="A10" s="4" t="s">
        <v>91</v>
      </c>
      <c r="B10" s="5" t="n">
        <v>24059000</v>
      </c>
      <c r="C10" s="5" t="n">
        <v>0</v>
      </c>
    </row>
    <row r="11" spans="1:3">
      <c r="A11" s="4" t="s">
        <v>92</v>
      </c>
      <c r="B11" s="5" t="n">
        <v>-207000</v>
      </c>
      <c r="C11" s="5" t="n">
        <v>522000</v>
      </c>
    </row>
    <row r="12" spans="1:3">
      <c r="A12" s="3" t="s">
        <v>93</v>
      </c>
    </row>
    <row r="13" spans="1:3">
      <c r="A13" s="4" t="s">
        <v>31</v>
      </c>
      <c r="B13" s="5" t="n">
        <v>-1961000</v>
      </c>
      <c r="C13" s="5" t="n">
        <v>0</v>
      </c>
    </row>
    <row r="14" spans="1:3">
      <c r="A14" s="4" t="s">
        <v>32</v>
      </c>
      <c r="B14" s="5" t="n">
        <v>-5299000</v>
      </c>
      <c r="C14" s="5" t="n">
        <v>0</v>
      </c>
    </row>
    <row r="15" spans="1:3">
      <c r="A15" s="4" t="s">
        <v>94</v>
      </c>
      <c r="B15" s="5" t="n">
        <v>955000</v>
      </c>
      <c r="C15" s="5" t="n">
        <v>1718000</v>
      </c>
    </row>
    <row r="16" spans="1:3">
      <c r="A16" s="4" t="s">
        <v>95</v>
      </c>
      <c r="B16" s="5" t="n">
        <v>10924000</v>
      </c>
      <c r="C16" s="5" t="n">
        <v>-1981000</v>
      </c>
    </row>
    <row r="17" spans="1:3">
      <c r="A17" s="4" t="s">
        <v>96</v>
      </c>
      <c r="B17" s="5" t="n">
        <v>-121062000</v>
      </c>
      <c r="C17" s="5" t="n">
        <v>-67063000</v>
      </c>
    </row>
    <row r="18" spans="1:3">
      <c r="A18" s="3" t="s">
        <v>97</v>
      </c>
    </row>
    <row r="19" spans="1:3">
      <c r="A19" s="4" t="s">
        <v>98</v>
      </c>
      <c r="B19" s="5" t="n">
        <v>-56195000</v>
      </c>
      <c r="C19" s="5" t="n">
        <v>-101217000</v>
      </c>
    </row>
    <row r="20" spans="1:3">
      <c r="A20" s="4" t="s">
        <v>99</v>
      </c>
      <c r="B20" s="5" t="n">
        <v>107297000</v>
      </c>
      <c r="C20" s="5" t="n">
        <v>48696000</v>
      </c>
    </row>
    <row r="21" spans="1:3">
      <c r="A21" s="4" t="s">
        <v>100</v>
      </c>
      <c r="B21" s="5" t="n">
        <v>-29404000</v>
      </c>
      <c r="C21" s="5" t="n">
        <v>-7073000</v>
      </c>
    </row>
    <row r="22" spans="1:3">
      <c r="A22" s="4" t="s">
        <v>101</v>
      </c>
      <c r="B22" s="5" t="n">
        <v>21698000</v>
      </c>
      <c r="C22" s="5" t="n">
        <v>-59594000</v>
      </c>
    </row>
    <row r="23" spans="1:3">
      <c r="A23" s="3" t="s">
        <v>102</v>
      </c>
    </row>
    <row r="24" spans="1:3">
      <c r="A24" s="4" t="s">
        <v>103</v>
      </c>
      <c r="B24" s="5" t="n">
        <v>135972000</v>
      </c>
      <c r="C24" s="5" t="n">
        <v>122046000</v>
      </c>
    </row>
    <row r="25" spans="1:3">
      <c r="A25" s="4" t="s">
        <v>104</v>
      </c>
      <c r="B25" s="5" t="n">
        <v>2933000</v>
      </c>
      <c r="C25" s="5" t="n">
        <v>744000</v>
      </c>
    </row>
    <row r="26" spans="1:3">
      <c r="A26" s="4" t="s">
        <v>105</v>
      </c>
      <c r="B26" s="5" t="n">
        <v>-1621000</v>
      </c>
      <c r="C26" s="5" t="n">
        <v>0</v>
      </c>
    </row>
    <row r="27" spans="1:3">
      <c r="A27" s="4" t="s">
        <v>106</v>
      </c>
      <c r="B27" s="5" t="n">
        <v>-535000</v>
      </c>
      <c r="C27" s="5" t="n">
        <v>0</v>
      </c>
    </row>
    <row r="28" spans="1:3">
      <c r="A28" s="4" t="s">
        <v>107</v>
      </c>
      <c r="B28" s="5" t="n">
        <v>136749000</v>
      </c>
      <c r="C28" s="5" t="n">
        <v>122790000</v>
      </c>
    </row>
    <row r="29" spans="1:3">
      <c r="A29" s="4" t="s">
        <v>108</v>
      </c>
      <c r="B29" s="5" t="n">
        <v>37385000</v>
      </c>
      <c r="C29" s="5" t="n">
        <v>-3867000</v>
      </c>
    </row>
    <row r="30" spans="1:3">
      <c r="A30" s="4" t="s">
        <v>109</v>
      </c>
      <c r="B30" s="5" t="n">
        <v>197569000</v>
      </c>
      <c r="C30" s="5" t="n">
        <v>197945000</v>
      </c>
    </row>
    <row r="31" spans="1:3">
      <c r="A31" s="4" t="s">
        <v>110</v>
      </c>
      <c r="B31" s="5" t="n">
        <v>234954000</v>
      </c>
      <c r="C31" s="5" t="n">
        <v>194078000</v>
      </c>
    </row>
    <row r="32" spans="1:3">
      <c r="A32" s="3" t="s">
        <v>111</v>
      </c>
    </row>
    <row r="33" spans="1:3">
      <c r="A33" s="4" t="s">
        <v>112</v>
      </c>
      <c r="B33" s="7" t="n">
        <v>14807800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9:02Z</dcterms:created>
  <dcterms:modified xmlns:dcterms="http://purl.org/dc/terms/" xmlns:xsi="http://www.w3.org/2001/XMLSchema-instance" xsi:type="dcterms:W3CDTF">2018-11-07T16:09:02Z</dcterms:modified>
</cp:coreProperties>
</file>